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Equity Method Investment"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Impairment and Restructuring Ch"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Acquisition Rights, Stock" sheetId="18" state="visible" r:id="rId18"/>
    <sheet xmlns:r="http://schemas.openxmlformats.org/officeDocument/2006/relationships" name="Supplemental Disclosure of Cash" sheetId="19" state="visible" r:id="rId19"/>
    <sheet xmlns:r="http://schemas.openxmlformats.org/officeDocument/2006/relationships" name="Contingencies" sheetId="20" state="visible" r:id="rId20"/>
    <sheet xmlns:r="http://schemas.openxmlformats.org/officeDocument/2006/relationships" name="Concentrations of Credit Risk" sheetId="21" state="visible" r:id="rId21"/>
    <sheet xmlns:r="http://schemas.openxmlformats.org/officeDocument/2006/relationships" name="Business Concentration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Equity Method Investment (Table" sheetId="29" state="visible" r:id="rId29"/>
    <sheet xmlns:r="http://schemas.openxmlformats.org/officeDocument/2006/relationships" name="Accounts Payable and Accrued _2" sheetId="30" state="visible" r:id="rId30"/>
    <sheet xmlns:r="http://schemas.openxmlformats.org/officeDocument/2006/relationships" name="Impairment and Restructuring 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 Acquisition Rights, Sto_2" sheetId="34" state="visible" r:id="rId34"/>
    <sheet xmlns:r="http://schemas.openxmlformats.org/officeDocument/2006/relationships" name="Selected Quarterly Financial _2" sheetId="35" state="visible" r:id="rId35"/>
    <sheet xmlns:r="http://schemas.openxmlformats.org/officeDocument/2006/relationships" name="Nature of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Narrative) (Details)" sheetId="41" state="visible" r:id="rId41"/>
    <sheet xmlns:r="http://schemas.openxmlformats.org/officeDocument/2006/relationships" name="Revenue (Schedule of Contract A" sheetId="42" state="visible" r:id="rId42"/>
    <sheet xmlns:r="http://schemas.openxmlformats.org/officeDocument/2006/relationships" name="Property and Equipment (Narrati" sheetId="43" state="visible" r:id="rId43"/>
    <sheet xmlns:r="http://schemas.openxmlformats.org/officeDocument/2006/relationships" name="Property and Equipment (Compone" sheetId="44" state="visible" r:id="rId44"/>
    <sheet xmlns:r="http://schemas.openxmlformats.org/officeDocument/2006/relationships" name="Intangible Assets (Narrative) (" sheetId="45" state="visible" r:id="rId45"/>
    <sheet xmlns:r="http://schemas.openxmlformats.org/officeDocument/2006/relationships" name="Intangible Assets (Schedule of " sheetId="46" state="visible" r:id="rId46"/>
    <sheet xmlns:r="http://schemas.openxmlformats.org/officeDocument/2006/relationships" name="Equity Method Investment (Narra" sheetId="47" state="visible" r:id="rId47"/>
    <sheet xmlns:r="http://schemas.openxmlformats.org/officeDocument/2006/relationships" name="Equity Method Investment (Equit" sheetId="48" state="visible" r:id="rId48"/>
    <sheet xmlns:r="http://schemas.openxmlformats.org/officeDocument/2006/relationships" name="Accounts Payable and Accrued _3" sheetId="49" state="visible" r:id="rId49"/>
    <sheet xmlns:r="http://schemas.openxmlformats.org/officeDocument/2006/relationships" name="Related Party Transactions (Det" sheetId="50" state="visible" r:id="rId50"/>
    <sheet xmlns:r="http://schemas.openxmlformats.org/officeDocument/2006/relationships" name="Impairment and Restructuring _3" sheetId="51" state="visible" r:id="rId51"/>
    <sheet xmlns:r="http://schemas.openxmlformats.org/officeDocument/2006/relationships" name="Impairment and Restructuring _4" sheetId="52" state="visible" r:id="rId52"/>
    <sheet xmlns:r="http://schemas.openxmlformats.org/officeDocument/2006/relationships" name="Leases (Narrative) (Details)" sheetId="53" state="visible" r:id="rId53"/>
    <sheet xmlns:r="http://schemas.openxmlformats.org/officeDocument/2006/relationships" name="Leases (Lease Cost) (Details)" sheetId="54" state="visible" r:id="rId54"/>
    <sheet xmlns:r="http://schemas.openxmlformats.org/officeDocument/2006/relationships" name="Leases (Supplemental Lease Info" sheetId="55" state="visible" r:id="rId55"/>
    <sheet xmlns:r="http://schemas.openxmlformats.org/officeDocument/2006/relationships" name="Leases (Future Minimum Payments" sheetId="56" state="visible" r:id="rId56"/>
    <sheet xmlns:r="http://schemas.openxmlformats.org/officeDocument/2006/relationships" name="Income Taxes (Narrative) (Detai" sheetId="57" state="visible" r:id="rId57"/>
    <sheet xmlns:r="http://schemas.openxmlformats.org/officeDocument/2006/relationships" name="Income Taxes (Schedule of Net D" sheetId="58" state="visible" r:id="rId58"/>
    <sheet xmlns:r="http://schemas.openxmlformats.org/officeDocument/2006/relationships" name="Income Taxes (Schedule of Compo" sheetId="59" state="visible" r:id="rId59"/>
    <sheet xmlns:r="http://schemas.openxmlformats.org/officeDocument/2006/relationships" name="Income Taxes (Schedule of Effec" sheetId="60" state="visible" r:id="rId60"/>
    <sheet xmlns:r="http://schemas.openxmlformats.org/officeDocument/2006/relationships" name="Stock Acquisition Rights, Sto_3" sheetId="61" state="visible" r:id="rId61"/>
    <sheet xmlns:r="http://schemas.openxmlformats.org/officeDocument/2006/relationships" name="Stock Acquisition Rights, Sto_4" sheetId="62" state="visible" r:id="rId62"/>
    <sheet xmlns:r="http://schemas.openxmlformats.org/officeDocument/2006/relationships" name="Stock Acquisition Rights, Sto_5" sheetId="63" state="visible" r:id="rId63"/>
    <sheet xmlns:r="http://schemas.openxmlformats.org/officeDocument/2006/relationships" name="Stock Acquisition Rights, Sto_6" sheetId="64" state="visible" r:id="rId64"/>
    <sheet xmlns:r="http://schemas.openxmlformats.org/officeDocument/2006/relationships" name="Stock Acquisition Rights, Sto_7" sheetId="65" state="visible" r:id="rId65"/>
    <sheet xmlns:r="http://schemas.openxmlformats.org/officeDocument/2006/relationships" name="Stock Acquisition Rights, Sto_8" sheetId="66" state="visible" r:id="rId66"/>
    <sheet xmlns:r="http://schemas.openxmlformats.org/officeDocument/2006/relationships" name="Stock Acquisition Rights, Sto_9" sheetId="67" state="visible" r:id="rId67"/>
    <sheet xmlns:r="http://schemas.openxmlformats.org/officeDocument/2006/relationships" name="Supplemental Disclosure of Ca_2" sheetId="68" state="visible" r:id="rId68"/>
    <sheet xmlns:r="http://schemas.openxmlformats.org/officeDocument/2006/relationships" name="Business Concentrations (Detail" sheetId="69" state="visible" r:id="rId69"/>
    <sheet xmlns:r="http://schemas.openxmlformats.org/officeDocument/2006/relationships" name="Selected Quarterly Financial _3" sheetId="70" state="visible" r:id="rId70"/>
  </sheets>
  <definedNames/>
  <calcPr calcId="124519" fullCalcOnLoad="1"/>
</workbook>
</file>

<file path=xl/sharedStrings.xml><?xml version="1.0" encoding="utf-8"?>
<sst xmlns="http://schemas.openxmlformats.org/spreadsheetml/2006/main" uniqueCount="780">
  <si>
    <t>Document and Entity Information - USD ($)</t>
  </si>
  <si>
    <t>12 Months Ended</t>
  </si>
  <si>
    <t>Mar. 31, 2020</t>
  </si>
  <si>
    <t>May 15, 2020</t>
  </si>
  <si>
    <t>Sep. 30, 2019</t>
  </si>
  <si>
    <t>Document And Entity Information [Abstract]</t>
  </si>
  <si>
    <t>Document Type</t>
  </si>
  <si>
    <t>10-K</t>
  </si>
  <si>
    <t>Document Annual Report</t>
  </si>
  <si>
    <t>true</t>
  </si>
  <si>
    <t>Document Fiscal Year Focus</t>
  </si>
  <si>
    <t>2020</t>
  </si>
  <si>
    <t>Document Period End Date</t>
  </si>
  <si>
    <t>Mar. 31,
		2020</t>
  </si>
  <si>
    <t>Current Fiscal Year End Date</t>
  </si>
  <si>
    <t>--03-31</t>
  </si>
  <si>
    <t>Document Transition Report</t>
  </si>
  <si>
    <t>false</t>
  </si>
  <si>
    <t>Entity File Number</t>
  </si>
  <si>
    <t>001-36827</t>
  </si>
  <si>
    <t>Entity Registrant Name</t>
  </si>
  <si>
    <t>Anterix Inc.</t>
  </si>
  <si>
    <t>Entity Incorporation, State or Country Code</t>
  </si>
  <si>
    <t>DE</t>
  </si>
  <si>
    <t>Entity Address, Address Line One</t>
  </si>
  <si>
    <t>3 Garret Mountain Plaza</t>
  </si>
  <si>
    <t>Entity Address, Address Line Two</t>
  </si>
  <si>
    <t>Suite 401</t>
  </si>
  <si>
    <t>Entity Address, City or Town</t>
  </si>
  <si>
    <t>Woodland Park</t>
  </si>
  <si>
    <t>Entity Address, State or Province</t>
  </si>
  <si>
    <t>NJ</t>
  </si>
  <si>
    <t>Entity Tax Identification Number</t>
  </si>
  <si>
    <t>33-0745043</t>
  </si>
  <si>
    <t>Entity Address, Postal Zip Code</t>
  </si>
  <si>
    <t>07424</t>
  </si>
  <si>
    <t>City Area Code</t>
  </si>
  <si>
    <t>973</t>
  </si>
  <si>
    <t>Local Phone Number</t>
  </si>
  <si>
    <t>771-0300</t>
  </si>
  <si>
    <t>Title of 12(b) Security</t>
  </si>
  <si>
    <t>Common Stock, $0.0001 par value</t>
  </si>
  <si>
    <t>Trading Symbol</t>
  </si>
  <si>
    <t>ATEX</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Period Focus</t>
  </si>
  <si>
    <t>FY</t>
  </si>
  <si>
    <t>Entity Central Index Key</t>
  </si>
  <si>
    <t>0001304492</t>
  </si>
  <si>
    <t>Consolidated Balance Sheets - USD ($) $ in Thousands</t>
  </si>
  <si>
    <t>Mar. 31, 2019</t>
  </si>
  <si>
    <t>Current Assets</t>
  </si>
  <si>
    <t>Cash and cash equivalents</t>
  </si>
  <si>
    <t>Accounts receivable, net of allowance for doubtful accounts of $12 and $77, respectively</t>
  </si>
  <si>
    <t>Prepaid expenses and other current assets</t>
  </si>
  <si>
    <t>Total current assets</t>
  </si>
  <si>
    <t>Property and equipment, net</t>
  </si>
  <si>
    <t>Right of use assets, net</t>
  </si>
  <si>
    <t>Intangible assets</t>
  </si>
  <si>
    <t>Capitalized patent costs, net</t>
  </si>
  <si>
    <t>Equity method investment</t>
  </si>
  <si>
    <t>Other assets</t>
  </si>
  <si>
    <t>Total assets</t>
  </si>
  <si>
    <t>Current liabilities</t>
  </si>
  <si>
    <t>Accounts payable and accrued expenses</t>
  </si>
  <si>
    <t>Due to related parties</t>
  </si>
  <si>
    <t>Restructuring reserve</t>
  </si>
  <si>
    <t>Operating lease liabilities</t>
  </si>
  <si>
    <t>Deferred revenue</t>
  </si>
  <si>
    <t>Total current liabilities</t>
  </si>
  <si>
    <t>Noncurrent liabilities</t>
  </si>
  <si>
    <t>Deferred income tax</t>
  </si>
  <si>
    <t>Other liabilities</t>
  </si>
  <si>
    <t>Total liabilities</t>
  </si>
  <si>
    <t>Commitments and contingencies</t>
  </si>
  <si>
    <t xml:space="preserve"> </t>
  </si>
  <si>
    <t>Stockholders' equity</t>
  </si>
  <si>
    <t>Preferred stock, $0.0001 par value per share, 10,000,000 shares authorized and no shares outstanding at March 31, 2020 and March 31, 2019</t>
  </si>
  <si>
    <t>Common stock, $0.0001 par value per share, 100,000,000 shares authorized and 17,184,712 shares issued and outstanding at March 31, 2020 and 14,739,145 shares issued and outstanding at March 31, 2019</t>
  </si>
  <si>
    <t>Additional paid-in capital</t>
  </si>
  <si>
    <t>Accumulat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Operating revenues</t>
  </si>
  <si>
    <t>Operating expenses</t>
  </si>
  <si>
    <t>Direct cost of revenue (exclusive of depreciation and amortization)</t>
  </si>
  <si>
    <t>General and administrative</t>
  </si>
  <si>
    <t>Sales and support</t>
  </si>
  <si>
    <t>Product development</t>
  </si>
  <si>
    <t>Depreciation and amortization</t>
  </si>
  <si>
    <t>Stock compensation expense (exclusive of restructuring related costs)</t>
  </si>
  <si>
    <t>Restructuring costs</t>
  </si>
  <si>
    <t>Impairment of long-lived assets</t>
  </si>
  <si>
    <t>Total operating expenses</t>
  </si>
  <si>
    <t>Loss from operations</t>
  </si>
  <si>
    <t>Interest income</t>
  </si>
  <si>
    <t>Other income (expenses)</t>
  </si>
  <si>
    <t>Loss on equity method investment</t>
  </si>
  <si>
    <t>Loss before income taxes</t>
  </si>
  <si>
    <t>Income tax expense</t>
  </si>
  <si>
    <t>Net loss</t>
  </si>
  <si>
    <t>Net loss per common share basic and diluted</t>
  </si>
  <si>
    <t>Weighted-average common shares used to compute basic and diluted net loss per share</t>
  </si>
  <si>
    <t>Service [Member]</t>
  </si>
  <si>
    <t>Spectrum [Member]</t>
  </si>
  <si>
    <t>Other Revenue [Member]</t>
  </si>
  <si>
    <t>Consolidated Statement of Stockholders’ Equity - USD ($) $ in Thousands</t>
  </si>
  <si>
    <t>Common Stock [Member]</t>
  </si>
  <si>
    <t>Additional Paid-in Capital [Member]</t>
  </si>
  <si>
    <t>Accumulated Deficit [Member]</t>
  </si>
  <si>
    <t>Total</t>
  </si>
  <si>
    <t>Balance at Mar. 31, 2018</t>
  </si>
  <si>
    <t>Balance, Shares at Mar. 31, 2018</t>
  </si>
  <si>
    <t>Equity based compensation</t>
  </si>
  <si>
    <t>[1]</t>
  </si>
  <si>
    <t>Equity based compensation, Shares</t>
  </si>
  <si>
    <t>Stock option exercises</t>
  </si>
  <si>
    <t>Stock option exercises, Shares</t>
  </si>
  <si>
    <t>Shares withheld for taxes</t>
  </si>
  <si>
    <t>Shares withheld for taxes, Shares</t>
  </si>
  <si>
    <t>Balance at Mar. 31, 2019</t>
  </si>
  <si>
    <t>Balance, Shares at Mar. 31, 2019</t>
  </si>
  <si>
    <t>Cumulative effect of change in accounting principle</t>
  </si>
  <si>
    <t>Balance</t>
  </si>
  <si>
    <t>Issuance of stock during July 2019 follow-on offering, net of closing costs</t>
  </si>
  <si>
    <t>Issuance of stock during July 2019 follow-on offering, net of closing costs, Shares</t>
  </si>
  <si>
    <t>Balance at Mar. 31, 2020</t>
  </si>
  <si>
    <t>Balance, Shares at Mar. 31, 2020</t>
  </si>
  <si>
    <t>Includes restricted shares issued.</t>
  </si>
  <si>
    <t>Consolidated Statements of Cash Flows - USD ($) $ in Thousands</t>
  </si>
  <si>
    <t>CASH FLOWS FROM OPERATING ACTIVITIES</t>
  </si>
  <si>
    <t>Adjustments to reconcile net loss to net cash used by operating activities</t>
  </si>
  <si>
    <t>Non-cash compensation expense attributable to stock awards</t>
  </si>
  <si>
    <t>Deferred income taxes</t>
  </si>
  <si>
    <t>Bad debt expense</t>
  </si>
  <si>
    <t>Accretion expense</t>
  </si>
  <si>
    <t>Loss on disposal of assets</t>
  </si>
  <si>
    <t>Loss on disposal of capitalized patent costs</t>
  </si>
  <si>
    <t>Changes in operating assets and liabilities</t>
  </si>
  <si>
    <t>Accounts receivable</t>
  </si>
  <si>
    <t>Inventory</t>
  </si>
  <si>
    <t>Prepaid expenses and other assets</t>
  </si>
  <si>
    <t>Right of use assets</t>
  </si>
  <si>
    <t>Net cash used by operating activities</t>
  </si>
  <si>
    <t>CASH FLOWS FROM INVESTING ACTIVITIES</t>
  </si>
  <si>
    <t>Purchases of intangible assets</t>
  </si>
  <si>
    <t>Purchases of equipment</t>
  </si>
  <si>
    <t>Net cash used by investing activities</t>
  </si>
  <si>
    <t>CASH FLOWS FROM FINANCING ACTIVITIES</t>
  </si>
  <si>
    <t>Net proceeds from July 2019 follow-on offering</t>
  </si>
  <si>
    <t>Proceeds from stock option exercises</t>
  </si>
  <si>
    <t>Payments of withholding tax on net issuance of restricted stock</t>
  </si>
  <si>
    <t>Net cash provided by financing activities</t>
  </si>
  <si>
    <t>Net change in cash and cash equivalents</t>
  </si>
  <si>
    <t>CASH AND CASH EQUIVALENTS</t>
  </si>
  <si>
    <t>Beginning of the year</t>
  </si>
  <si>
    <t>End of the year</t>
  </si>
  <si>
    <t>Nature of Operations</t>
  </si>
  <si>
    <t>Nature of Operations [Abstract]</t>
  </si>
  <si>
    <t>1 . Nature of Operations
Anterix Inc. (formerly known as pdvWireless, Inc., the “Company”) is a wireless communications company focused on commercializing its spectrum assets to enable the targeted utility and critical infrastructure customers to deploy private broadband networks, technologies and solutions. The Company is the largest holder of licensed spectrum in the 900 MHz band (896-901/935-940 MHz) with nationwide coverage throughout the contiguous United States, Hawaii, Alaska and Puerto Rico. On May 13, 2020, the Federal Communications Commission (“FCC”) approved a Report and Order (the “Report and Order”) to modernize and realign the 900 MHz band to increase its usability and capacity by allowing it to be utilized for the deployment of broadband networks, technologies and solutions. The Company is now engaged in qualifying for and securing broadband licenses, with a focus on pursuing licenses in those counties in which it believes it has near-term commercial opportunities. At the same time, the Company’s sales and marketing organization is pursuing opportunities to lease the broadband licenses it secures to the targeted utility and critical infrastructure customers.
The Company was originally incorporated in California in 1997 and reincorporated in Delaware in 2014. In November 2015, the Company changed its name from Pacific DataVision, Inc. to pdvWireless, Inc. On August 6, 2019, the Company changed its name from pdvWireless, Inc. to Anterix Inc. The Company maintains offices in Woodland Park, New Jersey and McLean, Virginia.
Securing Broadband Licenses
On May 13, 2020, the FCC approved a Report and Order to modernize and realign the 900 MHz band to increase its usability and capacity by allowing it to be utilized for the deployment of broadband networks, technologies and solutions. In the Report and Order, the FCC reconfigured the 900 MHz band to create a 6 MHz broadband segment (240 channels) and two narrowband segments, consisting of a 3 MHz narrowband segment (120 channels) and a 1 MHz narrowband segment (39 channels).
The Role of the County. Under the Report and Order, the FCC established the “county” as the base unit of measure in determining whether a broadband applicant is eligible to secure a broadband license. There are 3,223 counties in the United States, including Puerto Rico.
Broadband License Eligibility Requirements. The Report and Order establishes three eligibility requirements to obtain broadband licenses in a county, which the Company refers to herein as (i) the “50% Licensed Spectrum Test,” (ii) the “90% Broadband Segment Test” and (iii) the “240 Channel Requirement.”
1. 50% Licensed Spectrum Test. To be eligible for a broadband license in a particular county, the Company must demonstrate that it holds more than 50% of the outstanding licensed channels in the county. Because the 50% Licensed Spectrum Test is based on licensed channels, any channels that are not licensed by the FCC are not included in the denominator when determining whether the Company has satisfied this test. The FCC has licensed less than the maximum number of 399 channels in all but the most populous counties. As of the date of this filing, the Company satisfies the 50% Licensed Spectrum Test in more than 3,100 counties of the 3,223 counties in the United States.
2. 90% Broadband Segment Test . The second test, the 90% Broadband Segment Test, addresses the balance between a voluntary market process to clear any Covered Incumbent (i.e., holders of licenses in the broadband segment) and the mandatory relocation process established by the FCC in the Report and Order (which applies to all Covered Incumbents, except for those Covered Incumbents operating “Complex Systems” as described below). This test requires that the Company holds or has agreements with Covered Incumbents for 90% of the licensed channels in the broadband segment in a particular county and within 70 miles of the county’s boundaries before the FCC will issue a broadband license or commence the mandatory retuning period. The broadband segment in the 900 MHz band has a total of 240 channels. The 90% Broadband Segment Test is calculated using outstanding licensed channels, which means that if the FCC has licensed all 240 channels, the Company will be required to have control of, or agreements covering, 216 channels within the broadband segment. In many counties in the United States, the FCC has licensed fewer than 240 channels in the broadband segment and these unlicensed channels are not included in the denominator when determining whether the Company has satisfied this 90% Broadband Segment Test.
Before filing for a broadband license, the Company must satisfy the 90% Broadband Segment Test by utilizing its channel holdings and negotiating with Covered Incumbents on a purely voluntary basis for any additional channels we require to satisfy this test. Only after the Company satisfies the 90% Broadband Segment Test will the FCC issue a broadband license to the Company and commence the “Mandatory Retuning” period. During this period, any Covered Incumbents that remain in the broadband segment (other than Complex Systems) are required to negotiate with the Company in good faith to sell its channels or otherwise clear the broadband segment, subject to intervention by the FCC if the parties cannot reach an agreement.
3. 240 Channel Requirement . The Report and Order requires the broadband applicant to surrender 6 MHz of broadband or narrowband spectrum (or 240 channels) in the applicable county to the FCC in exchange for a broadband license . If the Company does not have sufficient channels in the county to return 240 channels to the FCC, it can elect to make an “Anti-Windfall Payment” to the U.S. Treasury to effectively purchase unlicensed channels in the FCC’s inventory. The Anti-Windfall Payment for these channels will be based on prices paid in the applicable county in the 600 MHz auction conducted by the FCC.
Treatment of Complex Systems . The Report and Order exempts “Complex Systems” from the mandatory retuning process—even if the Company meets the 90% Broadband Segment Test. The FCC defines a Complex System as a radio system that has at least 45 integrated sites. The FCC exempted Complex Systems from the mandatory retuning requirements because retuning these systems would potentially be more disruptive to the operators than retuning the smaller systems operated by other incumbents. Of the small number of systems that qualify for this 45-site exemption, based on the Company’s calculation, all but one system belongs to utilities that the Company has identified as its target customers.
The Association of American Railroads. The nation’s railroads, particularly the major freight lines, operate on six narrowband 900 MHz channels licensed to their trade association, the Association of American Railroads (“AAR”). Three of these narrowband channels are located in the 900 MHz broadband segment created by the FCC. The Report and Order seems to acknowledge an agreement between the parties by which AAR’s channels will be exchanged for a nationwide 10-channel license contributed by Anterix. The Company worked extensively with the AAR and the railroads throughout the 900 MHz proceeding and expect them to work cooperatively with Anterix to clear their three channels in the broadband segment as they become needed for broadband deployment.
Historical FCC Initiatives
The Company acquired 900 MHz spectrum and certain related equipment from Sprint in September 2014 for $100 million. While the spectrum the Company initially purchased can support narrowband and wideband wireless services, the most significant business opportunities it identified requires contiguous spectrum that allows for greater bandwidth than allowed by the current configuration of its spectrum. As a result, since purchasing our 900 MHz spectrum in 2014, the Company pursued initiatives at the FCC seeking to modernize and realign a portion of the 900 MHz band to increase its usability and capacity by allowing it to accommodate the deployment of broadband networks, technologies and solutions. Specifically, in November 2014, the Company and the Enterprise Wireless Alliance (“EWA”) submitted a Joint Petition for Rulemaking to the FCC to propose a realignment of a portion of the 900 MHz band to create a 6 MHz broadband authorization, while retaining 4 MHz for continued narrowband operations. Comments on the proposed rules were filed in June 2015 and reply comments in July 2015.
In August 2017, the FCC issued a Notice of Inquiry (“NOI”) announcing that it had commenced a proceeding to examine whether it would be in the public interest to change the existing rules governing the 900 MHz band to increase access to spectrum, improve spectrum efficiency and expand flexibility for a variety of potential uses and applications, including broadband and other advanced technologies and services. The Company and EWA filed a joint response to the FCC’s NOI in October 2017 and reply comments in November 2017.
On March 14, 2019, the FCC unanimously adopted a Notice of Proposed Rulemaking (the “NPRM”) that endorsed the Company’s objective of creating a broadband opportunity in the 900 MHz band for critical infrastructure and other enterprise users. In the NPRM, the FCC requested comments from incumbents and other interested parties on a number of important topics that would impact the timing and costs of obtaining a broadband license. The Company filed comments to the NPRM in June 2019 and reply comments in July 2019.
As discussed above, on May 13, 2020, the FCC approved a Report and Order to modernize and realign the 900 MHz band to increase its usability and capacity by allowing it to be utilized for the deployment of broadband networks, technologies and solutions.
Historical Business Operations
Historically, the Company generated revenue principally from our pdvConnect and TeamConnect businesses. The Company historically marketed pdvConnect, a mobile communication and workforce management solution, primarily through two Tier 1 carriers in the United States. In Fiscal 2016, the Company began offering a commercial push-to-talk (“PTT”) service, which it marketed as TeamConnect, in seven major metropolitan areas throughout the United States, including Atlanta, Baltimore/Washington, Chicago, Dallas, Houston, New York and Philadelphia. The Company primarily offered the TeamConnect service to customers indirectly through third-party sales representatives who were primarily selected from Motorola’s nationwide dealer network.
In June 2018, the Company announced its plan to restructure our operations to align and focus its business priorities on the spectrum initiatives. Consistent with this restructuring plan, the Company transferred its TeamConnect business and support obligations for the pdvConnect business in December 2018. Specifically, the Company entered into: (i) a Customer Acquisition and Resale Agreement with A BEEP LLC (“A BEEP”) on January 2, 2019, (ii) a Customer Acquisition, Resale and Licensing Agreement with Goosetown Enterprises, Inc. (“Goosetown”) on January 2, 2019 and (iii) a memorandum of understanding (“MOU”) with the principals of Goosetown on December 31, 2018. Under the A BEEP and Goosetown Agreements, the Company agreed to: (i) transfer its TeamConnect customers located in the Atlanta, Chicago, Dallas, Houston and Phoenix metropolitan markets to A BEEP, (ii) transfer its TeamConnect customers located in the Baltimore/Washington DC, Philadelphia and New York metropolitan markets to Goosetown, (iii) provide A BEEP and Goosetown with access to the TeamConnect Metro and Campus Systems (the “ MotoTRBO Systems ”) and (iv) grant A BEEP and Goosetown the right to resell access to its MotoTRBO Systems pursuant to separate Mobile Virtual Network Operation arrangements for a two -year period. The Company also granted Goosetown a license to sell the business applications it developed for our TeamConnect service.
The Company retained a number of significant obligations under our A BEEP and Goosetown agreements related to the TeamConnect and pdvConnect businesses. To help ensure the transitioning of the TeamConnect customers, the Company continued to provide customer care, billing and collection services through April 1, 2019. It is required to pay all site lease, backhaul and utility costs required to operate the MotoTRBO Systems for a two (2)-year period ending on January 2, 2021. By the end of this two-year period, A BEEP and Goosetown are required to migrate their respective customers off of the MotoTRBO Systems. The Company is required to continue to pay the cell tower leases for the TeamConnect networks it deployed for the balance of the lease terms. The Company also retained customer billing and collection responsibility for the pdvConnect business.
﻿ Under the terms of the MOU, the Company assigned the intellectual property rights to its TeamConnect and pdvConnect related applications to TeamConnect LLC (the “LLC”), a new entity formed by the principals of Goosetown, in exchange for a 19.5% ownership interest in the LLC, effective April 30, 2019. The Goosetown Principals have agreed to fund the future operations of the LLC, subject to certain limitations. The LLC assumed the Company’s software support and maintenance obligations under the A BEEP and Goosetown Agreements. The LLC also assumed customer care services related to the pdvConnect service. The Company provided transition services to the LLC through April 1, 2019. The Company is also obligated to pay the LLC a monthly service fee for a 24 -month period ending on January 7, 2021 for its assumption of the support obligations under the A BEEP and Goosetown Agreements. The Company is obligated to pay the LLC a certain portion of the billed revenue it received from pdvConnect customers for a 48-month period.
As of September 30, 2019, the Company transferred network, computer and other equipment with a net book value of $72,000 and recorded an investment in the LLC amounting to $14,000 and loss on disposal of assets amounting to $58,000 relating to the transfer of the assets as of such date. As of December 31, 2019, the Company also completed the transfer of its intellectual property rights with a net book value of $174,000 to the LLC and recorded an investment in the LLC amounting to $34,000 and loss on disposal of capitalized patent costs amounting to $140,000 relating to the transfer of the intellectual property. For the years ended March 31, 2020 and 2019, the Company incurred $942,000 and $331,000 of expenses under the MOU, respectively.
Please see Note 6, Equity Method Investment for additional disclosure relating to the Company’s investment in the LLC.
Follow-on Offering
In July 2019, the Company completed a registered follow-on offering in which it sold 2,222,223 shares of its common stock at a purchase price to the public of $45.00 per share. Net proceeds were approximately $94.2 million after deducting $5.5 million in underwriting discounts and commissions and $0.3 million in offering expenses.</t>
  </si>
  <si>
    <t>Summary of Significant Accounting Policies</t>
  </si>
  <si>
    <t>Summary of Significant Accounting Policies [Abstract]</t>
  </si>
  <si>
    <t>2. Summary of Significant Accounting Policies
Basis of Presentation and Use of Estimates
The consolidated financial statements and accompanying notes are prepared in accordance with accounting principles generally accepted in the United States of America (“U . S .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presentation of the corresponding amounts in the financial statements for the year ended March 31, 2020. These reclassifications had no effect on previously reported results of operations, cash flows, assets, liabilities or equity for the year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Accounts Receivable
The Company historically offered pdvConnect as a mobile workforce management application indirectly through two resellers. As of March 31, 2020, the Company had one domestic carrier and one reseller that accounted for approximately 71% of total accounts receivable. As of March 31, 2019, the Company had accounts receivable balances owed to us by one Tier 1 domestic carrier representing approximately 31% of its accounts receivable balance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20 and 2019 are summarized below (in thousands):
﻿
﻿
﻿
2020
2019
﻿ Balance at beginning of the year
$ 77
$ 29
﻿ Bad debt expense
41
218
﻿ Write-offs
(69)
(156)
﻿ Recoveries
(37)
(14)
﻿ Balance at end of the year
$ 12
$ 77
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in the Consolidated Statement of Operations.
As of March 31, 2020, the Company revised its asset retirement obligations accrual to $0.9 million based on estimated future cash flows.
Changes in the liability for the asset retirement obligations for the years ended March 31, 2020 and 2019 are summarized below (in thousands):
﻿
﻿
﻿
2020
2019
﻿ Balance at beginning of the year
$ 328
$ 316
﻿ Revision of estimate
557
—
﻿ Accretion expense
1
12
﻿ Balance at end of the year
886
328
﻿ Less amount classified as current - included in accounts payable and accrued expenses
246
—
﻿ Noncurrent liabilities - included in other liabilities
$ 640
$ 328
﻿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a part of developing broadband. For the year ended March 31, 2019, (“Fiscal 2019”), the Company performed a step one quantitative impairment test to determine if the fair value is greater than carrying value. Estimated fair value is determined using a market-based approach. In the year ended March 31, 2020, (“Fiscal 2020”), the Company performed a step zero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Patent Costs
Costs to acquire a patent on certain aspects of the Company’s technology have been capitalized. These amounts are amortized, subject to periodic evaluation for impairment, over statutory lives following award of the patent. Gross patent costs were approximately $572,000 at March 31, 2019 and the associated accumulated amortization amounted to approximately $388,000 . As of December 31, 2019, the Company completed the transfer of intellectual property rights with a net book value of $174,000 in exchange for a 19.5% ownership interest to the LLC. Amortization expense was approximately $10,000 and $13,000 for the years ended March 31, 2020 and 2019, respectively.
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As of March 31, 2020, the Company recorded a $46,000 non-cash impairment charge for long-lived assets consisting of $35,000 for property and equipment and $11,000 for a right of use asset to reduce the carrying values to zero. As of March 31, 2019, the Company recorded a $0.7 million non-cash charge for long-lived asset impairment of its radio assets to reduce the carrying value to the estimated recoverable amount.
Equity Method Investment
The Company’s 19.5% investment in the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es obligations of the LLC or commits additional funding. When the LLC subsequently reports income, the Company will not record its share of such income until it equals the amount of its share of losses not previously recognized.
Fair Value of Financial Instruments
Financial instruments, including cash and cash equivalents, accounts receivable, accounts payable and accrued expenses are carried at cost, which management believes approximates fair value because of the short-term maturity of these instruments.
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4 through June 30, 2027, which includes lease extensions ranging from three to ten-years for its corporate headquarters. The Company entered into multiple lease agreements for tower space related to its spectrum holdings.
In accordance with Financial Accounting Standards Board, (“FASB”) Accounting Standards Update (“ASU”) 2016-02 Leases (“ASC 842”), the Company recognized right of use (“ROU”) assets and corresponding lease liabilities on its Consolidated Balance Sheets for its operating lease agreements. The Company elected the package of practical expedients for its long-term operating leases, which permits the Company not to reassess under the new standard the prior conclusions about lease identification, lease classification and initial direct costs.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the Company’s performance obligations are satisfied over time as services are provided.
The Company recognizes an asset for the incremental costs of obtaining a contract with a customer if it expects the benefit of those costs to be longer than one year. The Company determined that certain sales commissions meet the requirements to be capitalized and were recorded as an asset upon the Company’s adoption of ASC 606. As a result of the customers being assigned to A BEEP and Goosetown (see Note 3 below), the Company’s capitalized sales commissions were impaired on April 1, 2019.
Direct Cost of Revenue
The Company’s historical direct cost of revenue related to its TeamConnect service offering includes the costs of operating its dispatch network and its cloud-based solutions and to a lesser degree, the costs associated with the sales of the relevant user devices. With respect to sales of its historical software applications through its wireless carrier partners, direct cost of revenue includes the portion of service revenue retained by its domestic Tier 1 carrier partners pursuant to its agreements with these parties, which may include network services, connectivity, SMS service, sales, marketing, billing and other ancillary services.
Shipping and Handling Costs
Historically, costs associated with shipping and handling of two-way radios and accessories to dealers or end-user customers are recognized as incurred and included in direct cost of revenue in the Consolidated Statements of Operations.
Indirect Sales Commissions
Cash considerations paid to its sales team and indirect dealers were capitalized as part of contract costs and amortized on a straight-line basis over the customer’s estimated contract period, which was an average of 24 months. The Company compensate d its indirect sales representatives with an upfront commission and residual fees based on a customer’s continued use of its TeamConnect service. When a commission was earned solely due to selling activity related to the Company’s TeamConnect service, the cost was capitalized as part of contract costs. The Company review ed and record ed the estimated incentives payable to the indirect sales representatives as accrued expense on a monthly basis. As a result of the customers being transferred to A BEEP and Goosetown, all contract and contract acquisition costs were impaired on April 1, 2019.
Product Development Costs
The Company charges all product and development costs to expense as incurred. Types of expense incurred in product and development costs include employee compensation, consulting, travel and equipment and technology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33, 000 and $39,000 for the years ended March 31, 2020 and 2019, respectively.
Stock Compensation
The Company accounts for stock options in accordance with U . S .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 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 iscal 2020 beginning April 1, 2019. As a result of adopting the ASU on April 1, 2019, the Company reduced its accumulated deficit by $188,000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0 and 2019 are summarized below (in thousands):
﻿
﻿
﻿
﻿
2020
2019
﻿ Balance at beginning of the year
$ 37,019
$ 26,515
﻿ Charged to costs and expenses
2,399
685
﻿ Changes in net loss carryforward and other
8,246
9,819
﻿ Balance at end of the year
$ 47,664
$ 37,019
﻿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7. The Company recognize s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20 and 2019, diluted net loss per common share is the same as basic net loss per common share for those periods.
Common stock equivalents resulting from potentially dilutive securities approximated 1,440,000 and 1,421,000 at March 31, 2020 and 2019, respectively, and have not been included in the dilutive weighted average shares of common stock outstanding, as their effects are anti-dilutive.
Recently Issued Accounting Pronouncements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Accounting for Leases
In February 2016, the FASB issued ASC 84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OU asset and a corresponding lease liability on the balance sheet. Lessor accounting is substantially unchanged compared to the current accounting guidance. Additional footnote disclosures related to leases will also be required.
On April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including not recognizing ROU assets or lease liabilities for existing short-term leases of those assets in transition. The Company elected the practical expedient to not separate lease and non-lease components for certain classes of assets (office buildings).
On April 1, 2019, the Company recognized ROU assets of $7.1 million and lease liabilities of approximately $9.4 million, derecognized deferred rent liabilities of approximately $2.3 million and did not record an adjustment to accumulated deficit . As of March 31, 2019, deferred rent liabilities were reported under accounts payable and accrued expenses – other amounting to $0.2 million and non-current other liabilities amounting to $2.1 million. When measuring lease liabilities for leases that were classified as operating leases, the Company discounted lease payments using its estimated incremental borrowing rate at April 1, 2019. The weighted average incremental borrowing rate applied was 13% . The Company’s adoption of the new lease standard did not impact its consolidated statements of operations and its statements of cash flows. No cumulative effect adjustment was recognized as the amount was not material.</t>
  </si>
  <si>
    <t>Revenue</t>
  </si>
  <si>
    <t>Revenue [Abstract]</t>
  </si>
  <si>
    <t xml:space="preserve">3. Revenue
In December 2018, the Company’s board of directors (the “B oard ”) approved the transfer of its TeamConnect business and support for its pdvConnect business to help reduce operating costs and to allow the Company to focus on its FCC initiatives and future broadband opportunities. Specifically, the Company entered into: (i) a Customer Acquisition and Resale Agreement with A BEEP on January 2, 2019, (ii) a Customer Acquisition, Resale and Licensing Agreement with Goosetown on January 2, 2019 and (iii) a MOU with the principals of Goosetown on December 31, 2018. Under the A BEEP and Goosetown Agreements, the Company agreed to: (i) transfer its TeamConnect customers located in the Atlanta, Chicago, Dallas, Houston and Phoenix metropolitan markets to A BEEP, (ii) transfer its TeamConnect customers located in the Baltimore/Washington DC, Philadelphia and New York metropolitan markets to Goosetown, (iii) provide A BEEP and Goosetown with access to MotoTRBO Systems and (iv) grant A BEEP and Goosetown the right to resell access to the MotoTRBO Systems pursuant to separate Mobile Virtual Network Operation arrangements for a two-year period. The Company also granted Goosetown a license to sell the business applications the Company developed for its TeamConnect service. On March 31, 2019, the agreements were amended to formally set the transition date for the businesses as April 1, 2019 and to clarify the responsibilities between the parties.
Under these agreements, A BEEP and Goosetown agreed to provide customer care, billing and collection services for their respective acquired customers. The Company continued to provide these services through April 1, 2019 to help facilitate the transitioning of the acquired customers. Additionally, the Company is required to maintain and pay all site lease, backhaul and utility costs required to operate the MotoTRBO Systems for a two-year period. As part of the Company’s efforts to clear the 900 MHz spectrum for broadband use, A BEEP and Goosetown are required to migrate the acquired customers off the MotoTRBO Systems over the two -year period. In consideration for the customers and rights the Company transferred, A BEEP and Goosetown are required to pay a certain portion of the recurring revenues they receive from the acquired customers ranging from 100% to 20% during the terms of the agreements. Additionally, A BEEP is required to pay the Company a portion of recurring revenue from customers who utilize A BEEP’s push-to-talk Diga-talk Plus application service ranging from 35% to 15% for a period of two years. Goosetown is required to pay the Company 20% of recurring revenues from the TeamConnect applications it licensed for a period of two years.
On April 1, 2018,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As a result of applying this standard using the modified retrospective method, the Company has presented financial results and applied its accounting policies for the period beginning April 1, 2018 under ASC 606.
As a result of adopting ASC 606, on April 1, 2018, the Company recorded a reduction of $0.8 million to its accumulated deficit. The most significant drivers of the adjustment included the Company’s change in accounting policy related to the deferral of costs to obtain a contract. The Company is required to capitalize certain contract acquisition costs that relate directly to a customer contract, and recognize such costs as an asset, including commissions paid to its sales team and indirect dealers, and to amortize these costs on a straight-line basis over the customer’s estimated contract period, which is an average of 24 months. The Company previously expensed these contract acquisition costs as incurred in selling, general and administrative expenses. Management assesses these costs and the related asset carrying value for impairment on a quarterly basis.
In accordance with ASC 606, when the customer purchased or received a discounted handset in connection with entering into a contract for service, the Company allocated revenue between the handset and the service based on the relative standalone selling price. Revenue was recognized when the performance obligation which includes providing the services or transferring control of promised handsets, which are distinct to a customer, had been satisfied. Revenue was recognized in an amount that reflects the consideration the Company expects to be entitled to for those performance obligations.
Service Revenue . The Company has historically derived its service revenue from a fixed monthly recurring unit price per user, with 30-day payment terms, for its pdvConnect, TeamConnect and Diga-talk service offerings.
pdvConnect is a proprietary cloud-based mobile resource management solution which has historically been sold as a separate software-as-a-service offering for dispatch-centric business customers who utilize Tier 1 cellular networks, and to a lesser extent, who utilize land mobile radio networks not operated by the Company. pdvConnect was historically sold directly by the Company or through two Tier 1 domestic carriers. The service is contracted and billed on a month-to-month basis, and the Company satisfies its performance obligation over time as the services are delivered .
TeamConnect combines pdvConnect with push-to-talk (“PTT”) mobile communication services involving digital network architecture and mobile devices. The contract period for the TeamConnect service varies from a month-to-month basis to 24 months. The customer is billed at the beginning of each month of the contract term. The Company recognizes revenue as it satisfies its performance obligation over time as the services are delivered. On April 1, 2019, these customers were transitioned to A BEEP and Goosetown. A BEEP and Goosetown agreed to pay the Company a certain portion of the recurring revenues during the term of the agreements. While the customer remains on the Company’s MotoTRBO Systems, the portion of recurring revenues paid by A BEEP and Goosetown is recorded as revenue.
Diga-talk is a mobile communication offering that was being resold by the Company beginning in March 2018 . The service was contracted and billed on a month-to-month basis. The determination was made that the Company was the principal in this reseller arrangement since the customer viewed the Company as fulfilling the performance obligations and therefore, recorded revenue on a gross basis over time upon delivery of the services. On April 1, 2019, these customers were transferred to A BEEP and the Company no longer has revenue for this offering.
Spectrum Revenue. In September 2014, Motorola paid the Company an upfront, fully-paid fee of $7.5 million in order to use a portion of the Company’s wireless spectrum licenses. The payment of the fee is accounted for as deferred revenue on the Company’s consolidated balance sheets and is recognized ratably as the service is provided over the contractual term of approximately ten years. The revenue recognized for the years ended March 31, 2020 and 2019 was approximately $729,000 each year.
Other Revenue. The Company historically derived other revenue primarily from either the sale of radios and accessories for TeamConnect and Diga-talk as well as the rental of radios for TeamConnect based on 30-day payment terms. The Company recognizes radio and accessory revenue when a customer takes possession of the device. As of April 1, 2019 , and the transition of customers to A BEEP and Goosetown, the Company no longer sells radios and accessories nor rents radios.
Contract Assets. Contract assets include the portion of the Company’s future service invoices which have been allocated to the discounted price of the radios and amortized as a reduction against service revenue over the contract period.
As of March 31, 2019, the Company had $0.3 million in total contract assets, of which $0.1 million was classified as a component of prepaid expenses and other current assets in its condensed consolidated balance sheets for both periods. The amortization of the contract asset for the year ended March 31, 2019 was not significant.
The Company also recognizes a contract asset for the incremental costs of obtaining a contract with a customer. These costs include commissions for salespeople and commissions paid to third-party dealers. These costs are amortized ratably using the portfolio approach over the estimated customer contract period. The Company reviews the contract asset on a periodic basis to determine if an impairment exists. If it is determined that there is an impairment, the contract asset will be expensed. Under the previous accounting standard, the Company expensed commissions as incurred. As of March 31, 2019 and April 1, 2018, the Company had $0.5 million and $0.6 million, respectively, of deferred costs related to expenses required to obtain or fulfill a contract. Of these total deferred costs, as of March 31, 2019, $0.3 million was recorded as a component of prepaid and other current assets. As of April 1, 2019, $0.4 million were recorded as a component of prepaid and other current assets. In addition, the Company recorded $0.5 million resulting from the amortization of its contract assets during the year ended March 31, 2019 in selling, general and administrative expenses in its consolidated statement of operations.
As a result of transferring customers to A BEEP and Goosetown, all contract and contract acquisition costs were impaired. The Company increased direct cost of revenue amounting to $178,000 for the year ended March 31, 2020 and sales and support expense amounting to $258,000 for the year ended March 31, 2020.
The following table presents the activity for the Company’s contract assets (in thousands):
﻿
﻿
﻿
﻿
﻿
﻿
Contract Assets
﻿ Balance as of April 1, 2018
$ 768
﻿ Additions
284
﻿ Amortization
(558)
﻿ Impairment
(58)
﻿ Balance at March 31, 2019
436
﻿ Additions
—
﻿ Amortization
—
﻿ Impairment
(436)
﻿ Balance at March 31, 2020
$
—
﻿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related liability as of March 31, 2019 of $4.2 million has been reduced by revenue recognized in the year ended March 31, 2020 of $0.7 million leaving a remaining liability of $3.5 million as of March 31, 2020.
﻿
﻿ </t>
  </si>
  <si>
    <t>Property and Equipment</t>
  </si>
  <si>
    <t>Property and Equipment [Abstract]</t>
  </si>
  <si>
    <t>4. Property and Equipment
Property and equipment consists of the following at March 31, 2020 and March 31, 2019 (in thousands):
﻿
﻿
﻿
﻿
Estimated
﻿
useful life
2020
2019
﻿ Network sites and equipment
5 -10 years
$ 16,242
$ 15,954
﻿ Furniture and fixture and other equipment
2 -5 years
300
1,026
﻿ Computer equipment
5 -7 years
163
140
﻿ Computer software
1 -7 years
550
28
﻿ Leasehold improvements
Shorter of the lease term or 10 years
234
351
﻿
17,489
17,499
﻿ Less accumulated depreciation
10,518
7,952
﻿
6,971
9,547
﻿ Construction in process
29
283
﻿ Property and equipment, net
$ 7,000
$ 9,830
Depreciation expense for the years ended March 31, 2020 and 2019 amounted to approximately $3.6 million and $2.8 million, respectively. During the year ended March 31, 20 20 , the Company adjusted the estimated asset retirement obligations resulting in additional non-cash capitalized costs in network sites amounting to approximately $0.6 million . In addition, for the year ended March 31, 2020, the Company also adjusted the estimated useful life for its network sites resulting in additional depreciation expense amounting to approximately $ 1 . 1 million .
During the year ended March 31, 20 20 , the Company recorded a $46,000 non-cash impairment charge for network sites and equipment to reduce the carrying values to zero. During the year ended March 31, 2019, the Company recorded a $0.8 million non-cash charge for long-lived asset impairment of its radio assets to reduce the carrying value to the estimated recoverable amount.
As of March 31, 2019, construction in progress primarily relates to various software and web projects being developed internally.
On September 30, 2019, the Company transferred network, computer and other equipment with a net book value of $72,000 to the LLC to support the pdvConnect application services in exchange for a 19.5% ownership interest.</t>
  </si>
  <si>
    <t>Intangible Assets</t>
  </si>
  <si>
    <t>Intangible Assets [Abstract]</t>
  </si>
  <si>
    <t>5. 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on impairment charges related to the Company’s indefinite-lived intangible assets during the years ended March 31, 2020 and 2019.
During the years ended March 31, 2020 and 2019, the Company entered into agreements with several third parties in multiple U.S. markets to acquire wireless licenses for cash consideration of $4.0 million and $0.9 million, respectively, upon FCC approval. In addition, during the year ended March 31, 2020, the Company entered into a barter agreement whereby it provided equipment with a net book value of $21,000 and approximately $15,000 in cash in exchange for wireless licenses valued at approximately $88,000 . The Company recorded a corresponding gain of $52,000 .
Intangible assets consist of the following at March 31, 2020 and March 31, 2019 (in thousands):
﻿
﻿
﻿
﻿
Wireless Licenses
﻿ Balance at March 31, 2018
$ 106,606
﻿ Acquisitions
942
﻿ Balance at March 31, 2019
107,548
﻿ Acquisitions
3,983
﻿ Reclassed to property and equipment
(5)
﻿ Balance at March 31, 2020
$ 111,526</t>
  </si>
  <si>
    <t>Equity Method Investment</t>
  </si>
  <si>
    <t>Equity Method Investment [Abstract]</t>
  </si>
  <si>
    <t>6 . Equity Method Investment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assumed the Company’s software support and maintenance obligations under the Goosetown and A BEEP Agreements. The LLC also assumed customer care services related to the Company’s pdvConnect application. The Company provided transition services to the LLC through April 1, 2019 to facilitate an orderly transition of the customer care services .
As of September 30, 2019, the Company transferred network, computer and other equipment with a net book value of $72,000 and recorded an investment in the LLC amounting to $14,000 and loss on disposal of assets amounting to $58,000 relating to the transfer of the assets as of such date. As of December 31, 2019, the Company also completed the transfer of the intellectual property rights with a net book value of $174,000 to the LLC and recorded an investment in the LLC amounting to $34,000 and loss on disposal of capitalized patent costs amounting to $140,000 relating to the transfer of the intellectual property.
As of March 31, 2020, the change in the carrying value of the investment in LLC is summarized below as follows (in thousands):
﻿
﻿
﻿
Equity Method Investment
﻿ Equity method investment carrying value at March 31, 2019
$
—
﻿ Non-cash contribution
48
﻿ Share of net loss from LLC
(9)
﻿ Equity method investment carrying value at March 31, 2020
$ 39</t>
  </si>
  <si>
    <t>Accounts Payable and Accrued Expenses</t>
  </si>
  <si>
    <t>Accounts Payable and Accrued Expenses [Abstract]</t>
  </si>
  <si>
    <t>7. Accounts Payable and Accrued Expenses
The table below provides additional information related to the Company’s accounts payable and accrued expenses at March 31, 2020 and March 31, 2019 (in thousands).
﻿
﻿
﻿
﻿
﻿
2020
2019
﻿ Accounts payable
$ 645
$ 743
﻿ Accrued employee related expenses
3,016
2,623
﻿ Accrued expenses
1,328
825
﻿ Other
660
915
﻿ Total accounts payable and accrued expenses
$ 5,649
$ 5,106</t>
  </si>
  <si>
    <t>Related Party Transactions</t>
  </si>
  <si>
    <t>Related Party Transactions [Abstract]</t>
  </si>
  <si>
    <t>8. Related Party Transactions
Under the terms of the MOU, the Company is obligated to pay the LLC a monthly service fee for a 24 -month period ending on January 7, 2021 for its assumption of the Company’s support obligations under the A BEEP and Goosetown agreements. The Company is also obligated to pay the LLC a certain portion of the billed revenue received by the Company from pdvConnect customers for a 48 -month period. For the years ended March 31, 2020 and 2019, the Company incurred payments of $942,000 and $331,000 under the MOU, respectively. As of and March 31, 2020 and 2019, the Company owed $12,000 and $118,000 to the LLC, respectively.
The Company purchased $11,000 and $0.4 million of equipment from Motorola for the years ended March 31, 2020 and 2019, respectively. The Company recognized approximately $729,000 each year in Spectrum revenue for the years ended March 31, 2020 and 2019. As of March 31, 2020 and 2019, the Company owed $98,000 and $60,000 to Motorola, respectively.
During the year ended March 31, 2019, the Company incurred $141,000 in consulting fees to a consultant firm who is an affiliate of a significant holder of the Company. No such services were provided and owed to the consulting firm for the year ended March 31, 2020.</t>
  </si>
  <si>
    <t>Impairment and Restructuring Charges</t>
  </si>
  <si>
    <t>Impairment and Restructuring Charges [Abstract]</t>
  </si>
  <si>
    <t>9. Impairment and Restructuring Charges
Long-lived Assets and Right of Use Assets Impairment
During the year ended March 31, 2020, the Company recorded a $46,000 non-cash impairment charge for long-lived assets consisting of $35,000 for property and equipment and $11,000 for a right of use asset to reduce the carrying values to zero.
During the year ended March 31, 2019, the Company reviewed assets designated for its TeamConnect business. As a result of the Company’s transfer of the TeamConnect business, it determined that the carrying value of radios and related accessories were not fully recoverable. As a result, the Company recorded a non-cash asset impairment charge of $0.8 million for the year ending March 31, 2019 , to reduce the carrying value of these assets to zero.
Restructuring Charges
April 2018 and June 2018 Restructuring Activities
In April 2018, the Company announced a shift in its focus and resources in order to pursue its regulatory initiatives at the FCC and prepare for the future deployment of broadband and other advanced technologies and services. In light of this shift in focus, the Company’s B oard also approved a chief executive officer transition plan, under which, John Pescatore, the Company’s chief executive officer and president, transitioned to the position of vice chairman and Morgan O’Brien, the Company’s then-current vice chairman, assumed the position as the new chief executive officer. In connection with the transition, the Company and Mr. Pescatore entered into a Continued Service, Consulting and Transition Agreement and a separate Consulting Agreement (the “CEO Transition Agreements”) and the Company also entered into additional consulting and transition agreements with several other key employees. As of March 31, 2019, the Company recorded a liability of $2.7 million, of which $2.1 million is reflected as restructuring reserve and $0.6 million in other non-current liabilities, for the cash payments under both the CEO Transition Agreements with Mr. Pescatore and the consulting and transition agreements with other key employees payable within the next twelve to eighteen months. In addition, for the year ended March 31, 2019, the Company recorded a non-cash $1.7 million charge for stock compensation expense due to modifications to the key employee stock grants recorded in restructuring costs. For the year ended March 31, 2019, the Company recorded a non-cash $4.6 million charge for stock compensation expense due to modifications to Mr. Pescatore’s stock grants and the key employee stock grants.
On June 1, 2018, the Company’s B oard approved an initial plan to restructure its business aimed at reducing the operating costs of its TeamConnect and pdvConnect businesses and better aligning and focusing its business priorities on its spectrum initiatives. As part of the restructuring plan, the Company eliminated approximately 20 positions, or 20% of its workforce, primarily from its TeamConnect and pdvConnect businesses. In August 2018, the Company continued with its restructuring efforts and eliminated approximately seven additional positions.
For the year ended March 31, 2020, total accrued restructuring charges for the April 2018 and June 2018 restructuring activities were as follows (in thousands):
﻿
﻿
﻿
﻿
Restructuring Activities
﻿ Balance at March 31, 2018
$
—
﻿ Severance costs
408
﻿ Consulting costs
3,721
﻿ Facility exit
3
﻿ Cash payments
(1,477)
﻿ Balance at March 31, 2019
2,655
﻿ Cash payments
(2,090)
﻿ Balance at March 31, 2020 (classified as current liabilities - restructuring reserve)
$ 565
﻿
December 2018 C ost R eductions
On December 31, 2018, the Company’s Board approved the following cost reduction actions: (i) the elimination of approximately 20 positions, or 30% of the Company’s workforce and (ii) the closure of its office in San Diego, California (collectively, the “December 2018 Cost-Reduction Actions”). For the year ended March 31, 2020, the company recorded an additional restructuring charge relating to the December 2018 Cost-Reduction Actions amounting to $0.2 million related to employee severance and benefit costs. For the year ended March 31, 2020, the Company reduced the facility exit costs accrual for its San Diego, California office by approximately $28,000 . An additional $43,000 of restructuring charges will be incurred through the third quarter of fiscal 2021 related to employee retention costs. The Company completed the cost reduction and restructuring actions in July 2019 and the related cash payments for severance costs was completed by the end of August 2019.
For the year ended March 31, 2020, total December 2018 cost reduction charges were as follows (in thousands):
﻿
﻿
﻿
﻿
Restructuring Activities
﻿ Balance at March 31, 2018
$
—
﻿ Severance costs
794
﻿ Facility exit
110
﻿ Cash payments
(225)
﻿ Balance at March 31, 2019
679
﻿ Severance costs
223
﻿ Facility exit
(28)
﻿ Cash payments
(803)
﻿ Balance at March 31, 2020 (classified as current liabilities - restructuring reserve)
$ 71
﻿</t>
  </si>
  <si>
    <t>Leases</t>
  </si>
  <si>
    <t>Leases [Abstract]</t>
  </si>
  <si>
    <t>1 0. Leases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Substantially all the leases in which the Company is the lessee are comprised of corporate office space and tower space. The Company is obligated under certain lease agreements for office space with lease terms expiring on various dates from October 14, 202 4 through June 30, 2027, which includes lease extension s for its corporate headquarters ranging from three to ten -year s . The Company entered into multiple lease agreements for tower space related to its TeamConnect business. The lease expiration dates range from June 30, 2020 to June 30, 2026.
Substantially all of the Company’s leases are classified as operating leases, and as such, were previously not recognized on the Company’s Consolidated Balance Sheet. With the adoption of ASC 842, operating lease agreements are required to be recognized on the Consolidated Balance Sheet as ROU assets and corresponding lease liabilities.
On April 1, 2019, the Company recognized ROU assets of $7.1 million and lease liabilities of approximately $9.4 million and derecognized deferred rent liabilities of approximately $2.3 million. As of March 31, 2019, deferred rent liabilities were reported under accounts payable and accrued expenses – other amounting to $0.2 million and non-current other liabilities amounting to $2.1 million. The Company elected not to recognize ROU assets and lease liabilities arising from short-term office leases, leases with initial terms of twelve months or less (deemed immaterial) on the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For the year ending March 31, 2020 , the Company recorded a n $11,000 non-cash charge impairment for an ROU asset to reduce the carrying value to zero. The lease relating to the ROU asset impaired will expire i n June 2020.
When measuring lease liabilities for leases that were classified as operating leases, the Company discounted lease payments using its estimated incremental borrowing rate on April 1, 2019. The weighted average incremental borrowing rate applied was 13% . As of March 31, 2020 , the Company’s leases had a remaining weighted average term o f 4.97 years.
Rent expense amounted to approximately $2.7 million and $2.8 million f or the years ended March 31, 2020 and 2019 , respectively of which approximately $1.7 million each year are included in direct cost of revenue and the remainder of approximately $1.0 million and $1.1 million included in general and administrative, respectively.
For the year ended March 31, 2020, the following table presents net lease cost (in thousands):
﻿
﻿
﻿
2020
﻿ Lease cost
﻿ Operating lease cost (cost resulting from lease payments)
$ 2,614
﻿ Short term lease cost
52
﻿ Sublease income
(16)
﻿ Net lease cost
$ 2,650
For the year ended March 31, 2020, t he following table presents other supplemental lease information (in thousands):
﻿
﻿
﻿
﻿
2020
﻿ Operating lease - operating cash flows (fixed payments)
$ 2,743
﻿ Operating lease - operating cash flows (liability reduction)
$ 1,447
﻿ Right of use assets obtained in exchange for new operating lease liabilities
$ 7,904
﻿ Non-current assets - right of use assets, net
$ 6,500
﻿ Current liabilities - operating lease liabilities
$ 1,695
﻿ Non-current liabilities - operating lease liabilities
$ 7,051
﻿
Future minimum payments under non-cancelable leases for office and tower spaces (exclusive of real estate tax, utilities, maintenance and other costs borne by the Company) for the remaining terms of the leases following the year ended March 31, 20 20 are as follows (in thousands):
﻿
﻿
﻿
﻿
Operating
﻿ Fiscal Year
Leases
﻿ 2021
$ 2,703
﻿ 2022
2,300
﻿ 2023
2,135
﻿ 2024
1,920
﻿ 2025
1,532
﻿ After 2025
1,373
﻿ Total future minimum lease payments
11,963
﻿ Amount representing interest
(3,217)
﻿ Present value of net future minimum lease payments
$ 8,746</t>
  </si>
  <si>
    <t>Income Taxes</t>
  </si>
  <si>
    <t>Income Taxes [Abstract]</t>
  </si>
  <si>
    <t>11. Income Taxes
On December 22, 2017, new federal tax provisions under the Tax Cuts and Jobs Act of 2017 (“TCJA”) were signed into law. The TCJA includes numerous changes to existing corporate income tax laws. These changes include, among others, a permanent reduction in the federal corporate income tax rate from the highest marginal rate of 35% to a fixed rate of 21% , effective as of January 1, 2018, and a provision that federal net operating losses (“NOLs”) incurred in tax years ending after December 31, 2017 , may be carried forward indefinitely . The federal NOL carryforward provision of TCJA has now changed (s ee Coronavirus Aid, Relief and Economic Security, (“ CARES ”) Act narrative below). As a result, the Company may now consider indefinite lived assets and the associated deferred tax liability as a source of future taxable income when assessing the potential to realize future tax deductions from indefinite carryforwards of NOLs and interest expense .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Most of these provisions are either not applicable or have no material effect on the Company. However, the CARES Act changed the language of when NOLs converted from a 20-year life to an indefinite life. From the TCJA rule noted above, NOLs in tax periods ending after December 31, 2017 had an indefinite life. Under the new CARES Act, NOLs generated in periods beginning after December 31, 2017 are carried forward indefinitely. This dating change effectively disqualified the Company's March 31, 2018 NOL as an indefinite lived asset and source of taxable income to offset the Company's deferred tax liability stemming from indefinite-lived intangibles. The Company's NOLs generated after March 31, 2018 , may continue to be used as an indefinite-lived asset to offset the deferred tax liability, but limited to 80 % of future taxable income (or the balance of the deferred tax liability as of March 31, 2020). The total impact of this date change from the CARES Act increased the Company's net federal deferred tax liability from approximately $0.2 million to $1.6 million as of March 31, 2020. The state deferred tax liability of approximately $1.4 million as of March 31, 2020 is unchanged.
For the year ended March 31, 2019, the Company had federal and state NO L carryforwards of approximately $164.0 million and $74.0 million, respectively, expiring in various amounts from 2020 through 2038 , to offset future taxable income. Federal and state NOLs generated during the March 31, 2019 period of approximately $38.5 million and $6.0 million, respectively, can be carried forward indefinitely but limited to 80% of future taxable income when used. For the year ended March 31, 2020, the Company incurred federal and state operating losses of approximately $48.1 million and $38.8 million, respectively, to offset future taxable income, of which the entire $48.1 million federal NOL and $9.2 million of state NOLs can be carried forward indefinitely, but can only offset 80% of taxable income when used.
The Company has net deferred tax assets, before applying the valuation allowance, of approximately $44.6 million and $36.3 million relating principally to the NOLs as of March 31, 2020 and 2019, respectively. Federal NOL carryforwards may be subject to limitations as a result of the change in ownership that occurred in the year ended March 31, 2015 as defined under Internal Revenue Code Section 382. State NOL carryforwards are subject to limitations which differ from federal law in that they may not allow the carryback of net operating losses and have shorter carryforward periods.
Accounting Standards Codification Topic 740, Income Taxes ,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Since the Company has incurred tax losses since inception, combined with a lack of sufficient positive evidence factors at this time, the Company believes it is more likely than not that its net deferred tax assets will not be realized upon reversal of its temporary differences. Therefore, the Company continues to apply a full valuation allowance against its deferred tax assets as of March 31, 2020, with the exception of the net deferred tax liability of approximately $3.1 million regarding indefinite-lived intangibles .
For Fiscal 2020, analysis of the state NOL carryforwards revealed that most of them are not indefinite. The Company recorded $0.8 million of state deferred tax expense during the year March 31, 2020 and increased the state deferred tax liability by the same amount from the inability to use the state NOL carryforwards against the indefinite-lived intangible. This valuation allowance has no effect on the Company’s ability to utilize the deferred tax assets to offset future taxable income, if generated. As required by U.S.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
Net deferred tax assets and liabilities consist of the following as of March 31, 2020 and 2019 (in thousands):
﻿
﻿
﻿
﻿
2020
2019
﻿ Deferred tax asset
﻿ Allowance for uncollectible accounts
$ 3
$ 19
﻿ Accrued expenses
682
386
﻿ Restructuring reserve
83
820
﻿ Deferred rent
—
569
﻿ Deferred revenue
855
1,034
﻿ Asset retirement obligations
10
10
﻿ Net operating loss carryforward
51,694
40,739
﻿ Operating lease liabilities
2,289
—
﻿ Charitable contributions carryforward
62
58
﻿ Stock compensation expense
809
786
﻿ Total deferred tax asset
56,487
44,421
﻿ Deferred tax liability
﻿ Property and equipment
(7)
(264)
﻿ Right of use assets
(1,701)
—
﻿ Definite-lived intangible assets
—
(6)
﻿ Indefinite-lived intangible assets
(10,199)
(7,817)
﻿ Total deferred tax liability
(11,907)
(8,087)
﻿ Total deferred tax assets and liabilities
44,580
36,334
﻿ Valuation allowance
(47,664)
(37,019)
﻿ Net deferred tax assets and liabilities
$ (3,084)
$ (685)
The components of the income tax expense for the years ended March 31, 2020 and 2019 are as follows (in thousands):
﻿
﻿
﻿
﻿
﻿
2020
2019
﻿ Current:
﻿ Federal
$
—
$
—
﻿ State
3
3
﻿ Total current
3
3
﻿
﻿ Deferred:
﻿ Federal
1,637
—
﻿ State
762
685
﻿ Total deferred
2,399
685
﻿
﻿ Total income tax expense
$ 2,402
$ 688
The differences between the United States federal statutory tax rate and the Company's effective tax rate for the years ended March 31, 2020 and 2019 are as follows (in thousands):
﻿
﻿
﻿
﻿
2020
2019
﻿ Statutory federal tax
$ (7,400)
21%
$ (8,675)
21%
﻿ State income taxes, net of federal benefit
(439)
1%
(1,480)
4%
﻿ Incentive stock option expense
(41)
0%
681
-2%
﻿ Other permanent differences
(91)
0%
93
0%
﻿ Restricted stock shortfall/windfall
(437)
1%
(435)
1%
﻿ Change in valuation allowance - Federal
9,440
-27%
9,819
-24%
﻿ Change in valuation allowance - State
1,205
-3%
685
-2%
﻿ Prior-year adjustments
165
0%
—
0%
﻿
$ 2,402
-7%
$ 688
-2%
﻿</t>
  </si>
  <si>
    <t>Stock Acquisition Rights, Stock Options and Warrants</t>
  </si>
  <si>
    <t>Stock Acquisition Rights, Stock Options and Warrants [Abstract]</t>
  </si>
  <si>
    <t xml:space="preserve">12. Stock Acquisition Rights, Stock Options and Warrants
The Company established the 2014 Stock Plan (the “2014 Stock Plan”) to attract, retain and reward individuals who contribute to the achievement of the Company’s goals and objectives. This 2014 Stock Plan superseded previous stock plans, although under such previous plans, 23,550 stock options were outstanding and vested as of March 31, 2020.
The Company’s Board has reserved 4,147,985 shares of common stock for issuance under its 2014 Stock Plan as of March 31, 2020, of which 1,187,260 shares are available for future issuance. The number of shares may increase, based on Board approval, each January 1 through January 1, 2024 by an amount equal to the lesser of (i) 5% of the number of shares of common stock issued and outstanding on the immediately preceding December 31 or (ii) a lesser amount determined by the Board. Effective January 1, 2020, the B oard elected to increase the shares authorized under the 2014 Stock Plan by 342,762 shares , which represented 2% of the of the Company’s common stock issued and outstanding as of December 31, 2019.
Restricted Stock and Restricted Stock Units
A summary of non-vested restricted stock activity for the years ended March 31, 2020 and 2019 is as follows:
﻿
﻿
﻿
﻿
﻿
Weighted
﻿
Average
﻿
Restricted
Grant Day
﻿
Stock
Fair Value
﻿ Non-vested restricted stock outstanding at March 31, 2018
217,813
$ 24.69
﻿ Granted
171,780
31.58
﻿ Forfeited
(28,798)
(25.39)
﻿ Vested
(81,583)
(25.45)
﻿ Non-vested restricted stock outstanding at March 31, 2019
279,212
$ 28.71
﻿ Granted
208,722
42.86
﻿ Forfeited
(2,163)
(22.85)
﻿ Vested
(133,776)
(28.96)
﻿ Non-vested restricted stock outstanding at March 31, 2020
351,995
$ 37.04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4.3 million for the year ended March 31, 2020. Stock compensation expense related to restricted stock was approximately $4.1 million the year ended March 31, 2019 , which included $1.4 million of expense related to the modification of restricted stock held by the Company’s former chief executive officer and president and several other key employees which were accounted for in restructuring cos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As a result of adopting the ASU on April 1, 2019, the Company reduced its accumulated deficit by $14,000 relating to restricted stock.
As of March 31, 2020, there was $10.2 million of unvested compensation expense for the restricted stock, which is expected to be recognized over a weighted average period of 2.82 years.
Performance-Based Restricted Stock Units
A summary of the performance-based restricted stock unit activity for the years ended March 31, 2020 and 2019 is as follows:
﻿
﻿
﻿
﻿
﻿
Weighted
﻿
Average
﻿
Performance
Grant Day
﻿
Stock
Fair Value
﻿ Performance stock outstanding at March 31, 2018
109,138
$ 23.80
﻿ Granted
—
—
﻿ Forfeited
—
—
﻿ Vested
—
—
﻿ Performance stock outstanding at March 31, 2019
109,138
$ 23.80
﻿ Granted
150,291
46.23
﻿ Forfeited
(120,445)
(25.19)
﻿ Vested
—
—
﻿ Performance stock outstanding at March 31, 2020
138,984
$ 46.85
On October 2, 2019 , the Company awarded 11,307 performance -based restricted stock units under the 2014 Stock Plan. The performance goal was : prior to January 13, 2020, (A) issuance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 oard to the terms and conditions (including, but not limited to, the rebanding, clearing and relocation procedures, license assignment and award mechanisms and technical and operational rules) set forth or referenced in the Final Order.
All 120,445 performance-based restricted stock units awarded were forfeited in January 2020 as a result of the performance conditions not being met by January 13, 2020. No compensation expense was recorded for these performance-based restricted stock units.
On February 28, 2020, the Company awarded 95,538 performance-based restricted stock unit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and
(B) Stretch Goal : The remaining 50% of the performance shares vest and settle upon the earliest to occur of each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If all of these conditions have not been achieved by December 30, 2020, the performance shares will expire unvested.
Additionally, on February 28, 2020, the Company awarded 43,446 performance-based restricted stock units. The performance goal related to these units i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For the year ended March 31, 2020, there was no stock compensation expense recognized for the 138,984 performance-based restricted stock units. As of March 31, 2020, there was approximately $6.5 million of unvested compensation expense related to the outstanding performance -based restricted stock units .
Stock Options
A summary of Stock Option activity for the years ended March 31, 2020 and 2019 is as follows:
﻿
﻿
﻿
﻿
﻿
Options
Weighted Average Exercise Price
Weighted Average Contractual Term
Aggregate Intrinsic Value
﻿ Options outstanding at March 31, 2018
1,968,374
$ 22.79
﻿ Options granted
726,875
23.73
﻿ Options exercised
(169,003)
(19.93)
﻿ Options forfeited/expired
(602,612)
(23.08)
﻿ Options outstanding at March 31, 2019
1,923,634
$ 23.64
﻿ Options granted
3,330
46.85
﻿ Options exercised
(107,623)
(21.71)
﻿ Options forfeited/expired
(11,875)
(45.42)
﻿ Options outstanding at March 31, 2020
1,807,466
$ 23.57
4.85
$ 40,016,394
﻿ Exercisable at March 31, 2020
1,579,433
$ 23.12
4.52
$ 35,686,550
﻿ Total vested or expected to vest at March 31, 2020
1,807,101
$ 23.57
4.85
$ 40,008,998
The Company entered into the CEO Transition Agreements on April 23, 2018. It also entered into additional consulting and transition agreements with several other key employees during the year ended March 31, 2019. As a result of these agreements, the Company determined that 574,434 stock options to purchase shares of the Company’s common stock should be accounted for as a Type I modification (which does not change the expectation that the award will ultimately vest resulting from an increase in the term to exercise the options) for the year ended March 31, 2019. The Company also determined that 56,250 stock options to purchase shares of common stock should be accounted for as a Type III modification for the year ended March 31, 2019. As a result, the 580,684 stock options are reflected as new grants and the previous grants are treated as forfeited.
The Company awarded stock options to purchase 146,191 shares of common stock to employees and consultants during the year ended March 31, 2019, of which stock options to purchase 112,000 shares of common stock were awarded to employees and stock options to purchase 34,191 shares of common stock were awarded to consultants and which each have a ten -year contractual life. Of the 112,000 stock options to purchase shares of the Company’s common stock that were granted in the year ended March 31, 2019, 100,000 stock options were granted to the Company’s President and 12,000 stock options were granted to employees. For the stock options granted to employees, 25% vests on the first anniversary of grant and the remainder will vest in three equal annual installments thereafter. For the stock option to purchase 100,000 shares of common stock awarded to the Company’s President, 50% of the option shares vest on the second anniversary of grant and 25% of the options shares vests in two annual installments thereafter. Shares granted to employees are subject to vesting, future settlement conditions and other such terms as determined by the Board and set forth in the applicable award agreements.
During the year ended March 31, 2020, the Company awarded a stock option to purchase 3,330 shares of common stock to a consultant. The award has a contractual life of 10 years. 50% of the option shares will vest on June 30, 2020 and the remaining 50% on December 31, 2020 subject to the terms of the award agreement.
The intrinsic value of stock options exercised was approximately $2.4 million at March 31, 2020.
Additional information regarding stock options outstanding at March 31, 2020 is as follows:
﻿
﻿
﻿
﻿
﻿
Weighted
﻿
Weighted
Average
﻿
Average
Weighted
Exercise Price
﻿ Exercise
Number
Remaining
Average
Options
of Shares
﻿ Prices
Outstanding
Life in Years
Exercise Price
Exercisable
Exercisable
﻿ $
13.25
-
$
20.00
901,550
3.47
$ 19.82
901,550
$ 19.82
﻿
20.01
-
46.23
883,836
6.24
26.76
659,133
26.89
﻿
46.24
-
72.85
22,080
5.77
48.79
18,750
49.14
﻿
1,807,466
4.85
$ 23.57
1,579,433
$ 23.12
﻿
The fair value of stock options granted is estimated on the date of grant using the Black-Scholes option valuation model. This stock-based compensation expense valuation model requires the Company to make assumptions and judgments regarding the variables used in the calculation. These variables include the expected term, the expected volatility of the Company’s common stock, expected risk-free interest rate, forfeiture rate and expected dividends. The Company calculates an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stock option. The Company estimates its forfeiture rate based on an analysis of its actual forfeitures and will continue to evaluate the appropriateness of the forfeiture rate based on actual forfeiture experience, analysis of employee turnover and other factors. The Company has never paid, and does not anticipate paying, any cash dividends in the foreseeable future, and therefore uses an expected dividend yield of zero in the option-pricing model.
The following assumptions were used to calculate the fair value of stock options:
﻿
﻿
﻿
﻿
﻿
﻿
Year Ended
Year Ended
﻿
March 31, 2020
March 31, 2019
﻿ Risk-free interest rate
0.93%
2.41% to 2.68%
﻿ Dividend yield
-%
-%
﻿ Volatility
49.63%
49.71% to 50.30%
﻿ Expected term
5.67 years
5 years
﻿ Forfeiture rate
-% to 2%
3%
﻿
Performance-Based Stock Options
A summary of the Performance-Based Stock Options as of March 31, 2020 and 2019 is as follows:
﻿
﻿
﻿
﻿
﻿
Performance Options
Weighted Average Exercise Price
﻿ Performance Options outstanding at March 31, 2018
179,945
$ 25.83
﻿ Performance Options granted
—
—
﻿ Performance Options exercised
—
—
﻿ Performance Options forfeited/expired
—
—
﻿ Performance Options outstanding at March 31, 2019
179,945
$ 25.83
﻿ Performance Options granted
82,197
46.85
﻿ Performance Options exercised
—
—
﻿ Performance Options forfeited/expired
(179,945)
(25.83)
﻿ Performance Options outstanding at March 31, 2020
82,197
$ 46.85
﻿
The vesting of the performance-based stock options outstanding at March 31, 2019 were subject to the attainment of a performance goal. The performance goal was : prior to January 13, 2020 : (A) the issuance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to the terms and conditions (including, but not limited to, the rebanding, clearing and relocation procedures, license assignment and award mechanisms and technical and operational rules) set forth or referenced in the Final Order.
All 179,945 performance-based stock options were forfeited on January 13, 2020 as a result of the performance goal not being attained and no stock compensation expense was recorded for these awards.
On February 28, 2020, the Company awarded 67,562 performance -based stock option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and
(B) Stretch Goal : T he remaining 50% of the performance shares vest and settle upon the earliest to occur of each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of Director approval(s) or such approval(s) has/have been received. If all of these conditions have not been achieved by December 30, 2020, the performance shares will expire unvested.
Additionally, the Company awarded 14,635 performance -based stock options on February 28, 2020 . The performance goal is :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Company’s Board to the terms and conditions (including, but not limited to, the rebanding, clearing and relocation procedures, license assignment and award mechanisms and technical and operational rules) set forth or referenced in the Final Order.
For the year ended March 31, 2020, there was no stock compensation expense recognized for the 82,197 performance-based stock options. As of March 31, 2020, there was approximately $1.4 million of unvested compensation expense relating to the outstanding performance-based stock options.
The stock compensation expense related to the consulting and transition agreements entered into by the Company for the year ended March 31, 2019 was $3.2 million. This expense was incurred due to the Type I and Type III modifications resulting from the consulting and termination agreements. The expense is accounted for in restructuring costs in the accompanying Consolidated Statement of Operations.
Stock compensation expense related to the amortization of the fair value of service-based stock options issued was approximately $1.5 million and $3.0 million for the years ended March 31, 2020 and 2019, respectively. There was no stock compensation expense related to the performance-based stock options issued during those periods. Stock compensation expense is included as part of general and administrative expense in the accompanying Consolidated Statement of Operation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As a result of adopting the ASU on April 1, 2019, the Company reduced its accumulated deficit by $174,000 relating to stock options.
The weighted average fair value for the stock option awards granted for the fiscal year ended March 31, 2020 was $46.85 per share. As of March 31, 2020, there was approximately $2.1 million of unrecognized compensation cost related to non-vested stock options granted under the Company’s stock option plans, of which $0.7 million pertains to the non-performance based stock options which is expected to be recognized over a weighted-average period of 1.7 years.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into shares of its common stock.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its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
﻿ </t>
  </si>
  <si>
    <t>Supplemental Disclosure of Cash Flow Information</t>
  </si>
  <si>
    <t>Supplemental Disclosure of Cash Flow Information [Abstract]</t>
  </si>
  <si>
    <t>13. Supplemental Disclosure of Cash Flow Information
For the years ended March 31, 2020 and 2019, the Company paid in cash approximately $36,000 and $31,000 in taxes, respectively. The Company did no t pay any interest for the years ended March 31, 2020 and 2019.
The Company capitalized asset retirement obligations that amounted to approximately $557,000 during the year ended March 31, 2020. The Company did no t capitalize any asset retirement obligations during the year ended March 31, 2019.
During the year ended March 31, 2020, the Company entered into a barter transaction with a third party whereby it acquired wireless licenses valued at approximately $88,000 in exchange of equipment with a net book value of $21,000 and approximately $15,000 in cash. The Company recorded a corresponding gain of $52,000 .
In connection with the transfer of its TeamConnect business and support for its pdvConnect business, the Company entered into a n MOU with the principals of Goosetown on December 31, 2018.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has assumed the Company’s software support and maintenance obligations under the Goosetown and A BEEP Agreements. The LLC has also assumed customer care services related to the Company’s pdvConnect application. The Company provided transition services to the LLC through April 1, 2019 to facilitate an orderly transition of the customer care services .
As of September 30, 2019, the Company transferred network, computer and other equipment with a net book value of $72,000 , and recorded an investment in the LLC amounting to $14,000 and loss on disposal of assets amounting to $58,000 relating to the transfer of the assets as of such date. As of December 31, 2019, the Company also completed the transfer of the intellectual property rights with a net book value of $174,000 to the LLC and recorded an investment in the LLC amounting to $34,000 and loss on disposal of capitalized patent costs amounting to $140,000 relating to the transfer of the intellectual property.</t>
  </si>
  <si>
    <t>Contingencies</t>
  </si>
  <si>
    <t>Contingencies [Abstract]</t>
  </si>
  <si>
    <t>14. Contingencies
Litigation
In addition to commitments and obligations in the ordinary course of business as reflected in the lease footnote above,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a material adverse outcome to be remote, if one or more of these legal matters were resolved against the Company in a reporting period, the Company’s consolidated financial statements for that reporting period could be materially adversely affected.
COVID-19 Pandemic
In March 2020, the World Health Organization declared the outbreak of a novel coronavirus (“COVID-19”) as a pandemic and COVID-19 continues to cause significant disruptions throughout the United States. The ultimate extent of the impact of COVID-19 on the financial performance of the Company and its ability to secure broadband licenses pursuant to the terms of the 900 MHz Report and Order and to commercialize any broadband licenses it secures, will depend on future developments, including the duration and spread of COVID-19 , the laws, orders and restrictions imposed by federal, state and local governmental agencies, and the overall economy, all of which are highly uncertain and cannot be predicted. If the financial markets and/or the overall economy are impacted for an extended period, the Company's operating results may be materially and adversely affected. The Company is actively managing the business to maintain its cash flow and believes that it has adequate liquidity.</t>
  </si>
  <si>
    <t>Concentrations of Credit Risk</t>
  </si>
  <si>
    <t>Concentrations of Credit Risk [Abstract]</t>
  </si>
  <si>
    <t>15.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
As of March 31, 2020 , the Company sells its pdvConnect product and extends credit predominately to one third-party carrier. The Company maintains allowances for doubtful accounts based on factors surrounding the write-off history, historical trends and other information.</t>
  </si>
  <si>
    <t>Business Concentrations</t>
  </si>
  <si>
    <t>Business Concentrations [Abstract]</t>
  </si>
  <si>
    <t>16. Business Concentrations
For the year ended March 31, 2020, the Company had two domestic carriers and one reseller that accounted for approximately 21% of total operating revenues, respectively. For the year ended March 31, 2019, the Company had one Tier 1 domestic carrier that accounted for approximately 25% of operating revenue. For the 2020 and 2019 fiscal years, operating revenues were from domestic sales.
﻿
As of March 31, 2020, the Company had one domestic carrier and one reseller that accounted for approximately 71% of total accounts receivable. As of March 31, 2019, the Company had one Tier 1 domestic carrier that accounted for approximately 31% of its accounts receivable.</t>
  </si>
  <si>
    <t>Selected Quarterly Financial Data</t>
  </si>
  <si>
    <t>Selected Quarterly Financial Data [Abstract]</t>
  </si>
  <si>
    <t>17. Selected Quarterly Financial Data (Unaudited)
Selected financial data by quarter was as follows (in thousands, except per share data):
﻿
﻿
﻿
﻿
﻿
First Quarter
Second Quarter
Third Quarter
Fourth Quarter
Full Year
﻿ Fiscal Year ended March 31, 2020
(Unaudited)
(Unaudited)
(Unaudited)
(Unaudited)
﻿ Operating revenues
$ 453
$ 423
$ 361
$ 327
$ 1,564
﻿ Net loss
$ (9,374)
$ (7,715)
$ (8,811)
$ (11,738)
$ (37,638)
﻿ Net loss per common share basic and diluted
$ (0.63)
$ (0.46)
$ (0.52)
$ (0.68)
$ (2.29)
﻿
﻿
﻿
﻿
﻿
First Quarter
Second Quarter
Third Quarter
Fourth Quarter
Full Year
﻿ Fiscal Year ended March 31, 2019
(Unaudited)
(Unaudited)
(Unaudited)
(Unaudited)
﻿ Operating revenues
$ 1,872
$ 1,824
$ 1,501
$ 1,302
$ 6,499
﻿ Net loss
$ (12,302)
$ (11,779)
$ (8,351)
$ (9,561)
$ (41,993)
﻿ Net loss per common share basic and diluted
$ (0.85)
$ (0.81)
$ (0.57)
$ (0.65)
$ (2.88)</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 . S .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presentation of the corresponding amounts in the financial statements for the year ended March 31, 2020. These reclassifications had no effect on previously reported results of operations, cash flows, assets, liabilities or equity for the year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Accounts Receivable</t>
  </si>
  <si>
    <t xml:space="preserve">Accounts Receivable
The Company historically offered pdvConnect as a mobile workforce management application indirectly through two resellers. As of March 31, 2020, the Company had one domestic carrier and one reseller that accounted for approximately 71% of total accounts receivable. As of March 31, 2019, the Company had accounts receivable balances owed to us by one Tier 1 domestic carrier representing approximately 31% of its accounts receivable balance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20 and 2019 are summarized below (in thousands):
﻿
﻿
﻿
2020
2019
﻿ Balance at beginning of the year
$ 77
$ 29
﻿ Bad debt expense
41
218
﻿ Write-offs
(69)
(156)
﻿ Recoveries
(37)
(14)
﻿ Balance at end of the year
$ 12
$ 77
﻿ </t>
  </si>
  <si>
    <t xml:space="preserve">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in the Consolidated Statement of Operations.
As of March 31, 2020, the Company revised its asset retirement obligations accrual to $0.9 million based on estimated future cash flows.
Changes in the liability for the asset retirement obligations for the years ended March 31, 2020 and 2019 are summarized below (in thousands):
﻿
﻿
﻿
2020
2019
﻿ Balance at beginning of the year
$ 328
$ 316
﻿ Revision of estimate
557
—
﻿ Accretion expense
1
12
﻿ Balance at end of the year
886
328
﻿ Less amount classified as current - included in accounts payable and accrued expenses
246
—
﻿ Noncurrent liabilities - included in other liabilities
$ 640
$ 328
﻿
﻿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a part of developing broadband. For the year ended March 31, 2019, (“Fiscal 2019”), the Company performed a step one quantitative impairment test to determine if the fair value is greater than carrying value. Estimated fair value is determined using a market-based approach. In the year ended March 31, 2020, (“Fiscal 2020”), the Company performed a step zero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
  </si>
  <si>
    <t>Patent Costs</t>
  </si>
  <si>
    <t xml:space="preserve">Patent Costs
Costs to acquire a patent on certain aspects of the Company’s technology have been capitalized. These amounts are amortized, subject to periodic evaluation for impairment, over statutory lives following award of the patent. Gross patent costs were approximately $572,000 at March 31, 2019 and the associated accumulated amortization amounted to approximately $388,000 . As of December 31, 2019, the Company completed the transfer of intellectual property rights with a net book value of $174,000 in exchange for a 19.5% ownership interest to the LLC. Amortization expense was approximately $10,000 and $13,000 for the years ended March 31, 2020 and 2019, respectively. </t>
  </si>
  <si>
    <t>Long-Lived Assets and Right of Use Assets Impairment</t>
  </si>
  <si>
    <t xml:space="preserve">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As of March 31, 2020, the Company recorded a $46,000 non-cash impairment charge for long-lived assets consisting of $35,000 for property and equipment and $11,000 for a right of use asset to reduce the carrying values to zero. As of March 31, 2019, the Company recorded a $0.7 million non-cash charge for long-lived asset impairment of its radio assets to reduce the carrying value to the estimated recoverable amount. </t>
  </si>
  <si>
    <t xml:space="preserve">Equity Method Investment
The Company’s 19.5% investment in the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es obligations of the LLC or commits additional funding. When the LLC subsequently reports income, the Company will not record its share of such income until it equals the amount of its share of losses not previously recognized. </t>
  </si>
  <si>
    <t>Fair Value of Financial Instruments</t>
  </si>
  <si>
    <t xml:space="preserve">Fair Value of Financial Instruments
Financial instruments, including cash and cash equivalents, accounts receivable, accounts payable and accrued expenses are carried at cost, which management believes approximates fair value because of the short-term maturity of these instruments. </t>
  </si>
  <si>
    <t xml:space="preserve">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31, 2024 through June 30, 2027, which includes lease extensions ranging from three to ten-years for its corporate headquarters. The Company entered into multiple lease agreements for tower space related to its spectrum holdings.
In accordance with Financial Accounting Standards Board, (“FASB”) Accounting Standards Update (“ASU”) 2016-02 Leases (“ASC 842”), the Company recognized right of use (“ROU”) assets and corresponding lease liabilities on its Consolidated Balance Sheets for its operating lease agreements. The Company elected the package of practical expedients for its long-term operating leases, which permits the Company not to reassess under the new standard the prior conclusions about lease identification, lease classification and initial direct costs. </t>
  </si>
  <si>
    <t>Revenue Recognition</t>
  </si>
  <si>
    <t xml:space="preserve">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the Company’s performance obligations are satisfied over time as services are provided.
The Company recognizes an asset for the incremental costs of obtaining a contract with a customer if it expects the benefit of those costs to be longer than one year. The Company determined that certain sales commissions meet the requirements to be capitalized and were recorded as an asset upon the Company’s adoption of ASC 606. As a result of the customers being assigned to A BEEP and Goosetown (see Note 3 below), the Company’s capitalized sales commissions were impaired on April 1, 2019. </t>
  </si>
  <si>
    <t>Cost of Revenue</t>
  </si>
  <si>
    <t xml:space="preserve">Direct Cost of Revenue
The Company’s historical direct cost of revenue related to its TeamConnect service offering includes the costs of operating its dispatch network and its cloud-based solutions and to a lesser degree, the costs associated with the sales of the relevant user devices. With respect to sales of its historical software applications through its wireless carrier partners, direct cost of revenue includes the portion of service revenue retained by its domestic Tier 1 carrier partners pursuant to its agreements with these parties, which may include network services, connectivity, SMS service, sales, marketing, billing and other ancillary services. </t>
  </si>
  <si>
    <t>Indirect Sales Commissions</t>
  </si>
  <si>
    <t xml:space="preserve">Indirect Sales Commissions
Cash considerations paid to its sales team and indirect dealers were capitalized as part of contract costs and amortized on a straight-line basis over the customer’s estimated contract period, which was an average of 24 months. The Company compensate d its indirect sales representatives with an upfront commission and residual fees based on a customer’s continued use of its TeamConnect service. When a commission was earned solely due to selling activity related to the Company’s TeamConnect service, the cost was capitalized as part of contract costs. The Company review ed and record ed the estimated incentives payable to the indirect sales representatives as accrued expense on a monthly basis. As a result of the customers being transferred to A BEEP and Goosetown, all contract and contract acquisition costs were impaired on April 1, 2019. </t>
  </si>
  <si>
    <t>Product Development Costs</t>
  </si>
  <si>
    <t xml:space="preserve">Product Development Costs
The Company charges all product and development costs to expense as incurred. Types of expense incurred in product and development costs include employee compensation, consulting, travel and equipment and technology costs. </t>
  </si>
  <si>
    <t>Advertising and Promotional Expense</t>
  </si>
  <si>
    <t xml:space="preserve">﻿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33, 000 and $39,000 for the years ended March 31, 2020 and 2019, respectively. </t>
  </si>
  <si>
    <t>Stock Compensation</t>
  </si>
  <si>
    <t xml:space="preserve">﻿
Stock Compensation
The Company accounts for stock options in accordance with U . S .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 eferred tax assets.
All excess tax benefits and tax deficiencies, including tax benefits of dividends on share-based payment awards, are recognized as income tax expense or benefit in the income statement, eliminating the notion of the additional paid-in capital (“APIC”) pool. The excess tax benefits are classified as operating activities along with other income tax cash flows rather than financing activities in the statement of cash flows. The tax effects of exercised or vested awards are treated as discrete items in the reporting period in which they occur. Cash payments to tax authorities in connection with shares withheld to meet statutory tax withholding requirements are presented as a financing activity in the statement of cash flow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 iscal 2020 beginning April 1, 2019. As a result of adopting the ASU on April 1, 2019, the Company reduced its accumulated deficit by $188,000 </t>
  </si>
  <si>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0 and 2019 are summarized below (in thousands):
﻿
﻿
﻿
﻿
2020
2019
﻿ Balance at beginning of the year
$ 37,019
$ 26,515
﻿ Charged to costs and expenses
2,399
685
﻿ Changes in net loss carryforward and other
8,246
9,819
﻿ Balance at end of the year
$ 47,664
$ 37,019
﻿ </t>
  </si>
  <si>
    <t>Accounting for Uncertainty in Income Taxes</t>
  </si>
  <si>
    <t xml:space="preserve">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7. The Company recognize s interest and penalties related to unrecognized tax benefits as a component of income tax expense. </t>
  </si>
  <si>
    <t>Net Loss Per Share of Common Stock</t>
  </si>
  <si>
    <t xml:space="preserv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20 and 2019, diluted net loss per common share is the same as basic net loss per common share for those periods.
Common stock equivalents resulting from potentially dilutive securities approximated 1,440,000 and 1,421,000 at March 31, 2020 and 2019, respectively, and have not been included in the dilutive weighted average shares of common stock outstanding, as their effects are anti-dilutive. </t>
  </si>
  <si>
    <t>Recently Issued Accounting Pronouncements &amp; Recently Adopted Accounting Pronouncements</t>
  </si>
  <si>
    <t xml:space="preserve">Recently Issued Accounting Pronouncements
In June 2016, the FASB issued ASC 326,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Accounting for Leases
In February 2016, the FASB issued ASC 842,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OU asset and a corresponding lease liability on the balance sheet. Lessor accounting is substantially unchanged compared to the current accounting guidance. Additional footnote disclosures related to leases will also be required.
On April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including not recognizing ROU assets or lease liabilities for existing short-term leases of those assets in transition. The Company elected the practical expedient to not separate lease and non-lease components for certain classes of assets (office buildings).
On April 1, 2019, the Company recognized ROU assets of $7.1 million and lease liabilities of approximately $9.4 million, derecognized deferred rent liabilities of approximately $2.3 million and did not record an adjustment to accumulated deficit . As of March 31, 2019, deferred rent liabilities were reported under accounts payable and accrued expenses – other amounting to $0.2 million and non-current other liabilities amounting to $2.1 million. When measuring lease liabilities for leases that were classified as operating leases, the Company discounted lease payments using its estimated incremental borrowing rate at April 1, 2019. The weighted average incremental borrowing rate applied was 13% . The Company’s adoption of the new lease standard did not impact its consolidated statements of operations and its statements of cash flows. No cumulative effect adjustment was recognized as the amount was not material. </t>
  </si>
  <si>
    <t>Shipping and Handling [Member]</t>
  </si>
  <si>
    <t xml:space="preserve">Shipping and Handling Costs
Historically, costs associated with shipping and handling of two-way radios and accessories to dealers or end-user customers are recognized as incurred and included in direct cost of revenue in the Consolidated Statements of Operations. </t>
  </si>
  <si>
    <t>Summary of Significant Accounting Policies (Tables)</t>
  </si>
  <si>
    <t xml:space="preserve">﻿
﻿
2020
2019
﻿ Balance at beginning of the year
$ 77
$ 29
﻿ Bad debt expense
41
218
﻿ Write-offs
(69)
(156)
﻿ Recoveries
(37)
(14)
﻿ Balance at end of the year
$ 12
$ 77
﻿ </t>
  </si>
  <si>
    <t>Summary of Changes in Liability For Asset Retirement Obligations</t>
  </si>
  <si>
    <t xml:space="preserve">﻿
﻿
2020
2019
﻿ Balance at beginning of the year
$ 328
$ 316
﻿ Revision of estimate
557
—
﻿ Accretion expense
1
12
﻿ Balance at end of the year
886
328
﻿ Less amount classified as current - included in accounts payable and accrued expenses
246
—
﻿ Noncurrent liabilities - included in other liabilities
$ 640
$ 328
﻿
﻿ </t>
  </si>
  <si>
    <t>Valuation Allowance</t>
  </si>
  <si>
    <t xml:space="preserve">﻿
﻿
2020
2019
﻿ Balance at beginning of the year
$ 37,019
$ 26,515
﻿ Charged to costs and expenses
2,399
685
﻿ Changes in net loss carryforward and other
8,246
9,819
﻿ Balance at end of the year
$ 47,664
$ 37,019
﻿ </t>
  </si>
  <si>
    <t>Revenue (Tables)</t>
  </si>
  <si>
    <t>Schedule of Contract Assets</t>
  </si>
  <si>
    <t xml:space="preserve">﻿
﻿
Contract Assets
﻿ Balance as of April 1, 2018
$ 768
﻿ Additions
284
﻿ Amortization
(558)
﻿ Impairment
(58)
﻿ Balance at March 31, 2019
436
﻿ Additions
—
﻿ Amortization
—
﻿ Impairment
(436)
﻿ Balance at March 31, 2020
$
—
﻿
﻿ </t>
  </si>
  <si>
    <t>Property and Equipment (Tables)</t>
  </si>
  <si>
    <t>Components of Property and Equipment</t>
  </si>
  <si>
    <t xml:space="preserve">﻿
﻿
﻿
Estimated
﻿
useful life
2020
2019
﻿ Network sites and equipment
5 -10 years
$ 16,242
$ 15,954
﻿ Furniture and fixture and other equipment
2 -5 years
300
1,026
﻿ Computer equipment
5 -7 years
163
140
﻿ Computer software
1 -7 years
550
28
﻿ Leasehold improvements
Shorter of the lease term or 10 years
234
351
﻿
17,489
17,499
﻿ Less accumulated depreciation
10,518
7,952
﻿
6,971
9,547
﻿ Construction in process
29
283
﻿ Property and equipment, net
$ 7,000
$ 9,830
﻿ </t>
  </si>
  <si>
    <t>Intangible Assets (Tables)</t>
  </si>
  <si>
    <t>Schedule of Indefinite-Lived Intangible Assets</t>
  </si>
  <si>
    <t xml:space="preserve">﻿
﻿
Wireless Licenses
﻿ Balance at March 31, 2018
$ 106,606
﻿ Acquisitions
942
﻿ Balance at March 31, 2019
107,548
﻿ Acquisitions
3,983
﻿ Reclassed to property and equipment
(5)
﻿ Balance at March 31, 2020
$ 111,526
﻿ </t>
  </si>
  <si>
    <t>Equity Method Investment (Tables)</t>
  </si>
  <si>
    <t xml:space="preserve">﻿
﻿
Equity Method Investment
﻿ Equity method investment carrying value at March 31, 2019
$
—
﻿ Non-cash contribution
48
﻿ Share of net loss from LLC
(9)
﻿ Equity method investment carrying value at March 31, 2020
$ 39
﻿ </t>
  </si>
  <si>
    <t>Accounts Payable and Accrued Expenses (Tables)</t>
  </si>
  <si>
    <t>Schedule of Accounts Payable and Accrued Expenses</t>
  </si>
  <si>
    <t xml:space="preserve">﻿
﻿
﻿
2020
2019
﻿ Accounts payable
$ 645
$ 743
﻿ Accrued employee related expenses
3,016
2,623
﻿ Accrued expenses
1,328
825
﻿ Other
660
915
﻿ Total accounts payable and accrued expenses
$ 5,649
$ 5,106
﻿ </t>
  </si>
  <si>
    <t>Impairment and Restructuring Charges (Tables)</t>
  </si>
  <si>
    <t>April 2018 And June 2018 Restructuring Activities [Member]</t>
  </si>
  <si>
    <t>Restructuring Cost and Reserve [Line Items]</t>
  </si>
  <si>
    <t>Schedule of Accrued Restructuring Charges</t>
  </si>
  <si>
    <t xml:space="preserve">﻿
﻿
Restructuring Activities
﻿ Balance at March 31, 2018
$
—
﻿ Severance costs
408
﻿ Consulting costs
3,721
﻿ Facility exit
3
﻿ Cash payments
(1,477)
﻿ Balance at March 31, 2019
2,655
﻿ Cash payments
(2,090)
﻿ Balance at March 31, 2020 (classified as current liabilities - restructuring reserve)
$ 565
﻿
﻿ </t>
  </si>
  <si>
    <t>December 2018 Cost Reductions [Member]</t>
  </si>
  <si>
    <t xml:space="preserve">﻿
﻿
Restructuring Activities
﻿ Balance at March 31, 2018
$
—
﻿ Severance costs
794
﻿ Facility exit
110
﻿ Cash payments
(225)
﻿ Balance at March 31, 2019
679
﻿ Severance costs
223
﻿ Facility exit
(28)
﻿ Cash payments
(803)
﻿ Balance at March 31, 2020 (classified as current liabilities - restructuring reserve)
$ 71
﻿
﻿ </t>
  </si>
  <si>
    <t>Leases (Tables)</t>
  </si>
  <si>
    <t>Lease Cost</t>
  </si>
  <si>
    <t xml:space="preserve">﻿
﻿
2020
﻿ Lease cost
﻿ Operating lease cost (cost resulting from lease payments)
$ 2,614
﻿ Short term lease cost
52
﻿ Sublease income
(16)
﻿ Net lease cost
$ 2,650
﻿ </t>
  </si>
  <si>
    <t>Supplemental Lease Information</t>
  </si>
  <si>
    <t xml:space="preserve">﻿
﻿
2020
﻿ Operating lease - operating cash flows (fixed payments)
$ 2,743
﻿ Operating lease - operating cash flows (liability reduction)
$ 1,447
﻿ Right of use assets obtained in exchange for new operating lease liabilities
$ 7,904
﻿ Non-current assets - right of use assets, net
$ 6,500
﻿ Current liabilities - operating lease liabilities
$ 1,695
﻿ Non-current liabilities - operating lease liabilities
$ 7,051
﻿
﻿ </t>
  </si>
  <si>
    <t>Future Minimum Payments</t>
  </si>
  <si>
    <t xml:space="preserve">﻿
﻿
Operating
﻿ Fiscal Year
Leases
﻿ 2021
$ 2,703
﻿ 2022
2,300
﻿ 2023
2,135
﻿ 2024
1,920
﻿ 2025
1,532
﻿ After 2025
1,373
﻿ Total future minimum lease payments
11,963
﻿ Amount representing interest
(3,217)
﻿ Present value of net future minimum lease payments
$ 8,746
﻿ </t>
  </si>
  <si>
    <t>Income Taxes (Tables)</t>
  </si>
  <si>
    <t>Schedule of Net Deferred Tax Assets and Liabilities</t>
  </si>
  <si>
    <t xml:space="preserve">﻿
﻿
﻿
2020
2019
﻿ Deferred tax asset
﻿ Allowance for uncollectible accounts
$ 3
$ 19
﻿ Accrued expenses
682
386
﻿ Restructuring reserve
83
820
﻿ Deferred rent
—
569
﻿ Deferred revenue
855
1,034
﻿ Asset retirement obligations
10
10
﻿ Net operating loss carryforward
51,694
40,739
﻿ Operating lease liabilities
2,289
—
﻿ Charitable contributions carryforward
62
58
﻿ Stock compensation expense
809
786
﻿ Total deferred tax asset
56,487
44,421
﻿ Deferred tax liability
﻿ Property and equipment
(7)
(264)
﻿ Right of use assets
(1,701)
—
﻿ Definite-lived intangible assets
—
(6)
﻿ Indefinite-lived intangible assets
(10,199)
(7,817)
﻿ Total deferred tax liability
(11,907)
(8,087)
﻿ Total deferred tax assets and liabilities
44,580
36,334
﻿ Valuation allowance
(47,664)
(37,019)
﻿ Net deferred tax assets and liabilities
$ (3,084)
$ (685)
﻿ </t>
  </si>
  <si>
    <t>Schedule of Components of Income Tax Expense</t>
  </si>
  <si>
    <t xml:space="preserve">﻿
﻿
2020
2019
﻿ Current:
﻿ Federal
$
—
$
—
﻿ State
3
3
﻿ Total current
3
3
﻿
﻿ Deferred:
﻿ Federal
1,637
—
﻿ State
762
685
﻿ Total deferred
2,399
685
﻿
﻿ Total income tax expense
$ 2,402
$ 688
﻿ </t>
  </si>
  <si>
    <t>Schedule of Effective Income Tax Rate Reconciliation</t>
  </si>
  <si>
    <t xml:space="preserve">﻿
﻿
2020
2019
﻿ Statutory federal tax
$ (7,400)
21%
$ (8,675)
21%
﻿ State income taxes, net of federal benefit
(439)
1%
(1,480)
4%
﻿ Incentive stock option expense
(41)
0%
681
-2%
﻿ Other permanent differences
(91)
0%
93
0%
﻿ Restricted stock shortfall/windfall
(437)
1%
(435)
1%
﻿ Change in valuation allowance - Federal
9,440
-27%
9,819
-24%
﻿ Change in valuation allowance - State
1,205
-3%
685
-2%
﻿ Prior-year adjustments
165
0%
—
0%
﻿
$ 2,402
-7%
$ 688
-2%
﻿
﻿ </t>
  </si>
  <si>
    <t>Stock Acquisition Rights, Stock Options and Warrants (Tables)</t>
  </si>
  <si>
    <t>Summary of Restricted Stock and Restricted Stock Units Activity</t>
  </si>
  <si>
    <t xml:space="preserve">﻿
﻿
﻿
Weighted
﻿
Average
﻿
Restricted
Grant Day
﻿
Stock
Fair Value
﻿ Non-vested restricted stock outstanding at March 31, 2018
217,813
$ 24.69
﻿ Granted
171,780
31.58
﻿ Forfeited
(28,798)
(25.39)
﻿ Vested
(81,583)
(25.45)
﻿ Non-vested restricted stock outstanding at March 31, 2019
279,212
$ 28.71
﻿ Granted
208,722
42.86
﻿ Forfeited
(2,163)
(22.85)
﻿ Vested
(133,776)
(28.96)
﻿ Non-vested restricted stock outstanding at March 31, 2020
351,995
$ 37.04
﻿ </t>
  </si>
  <si>
    <t>Summary of Performance Stock Activity</t>
  </si>
  <si>
    <t xml:space="preserve">﻿
﻿
﻿
Weighted
﻿
Average
﻿
Performance
Grant Day
﻿
Stock
Fair Value
﻿ Performance stock outstanding at March 31, 2018
109,138
$ 23.80
﻿ Granted
—
—
﻿ Forfeited
—
—
﻿ Vested
—
—
﻿ Performance stock outstanding at March 31, 2019
109,138
$ 23.80
﻿ Granted
150,291
46.23
﻿ Forfeited
(120,445)
(25.19)
﻿ Vested
—
—
﻿ Performance stock outstanding at March 31, 2020
138,984
$ 46.85
﻿ </t>
  </si>
  <si>
    <t>Summary of Stock Option Activity</t>
  </si>
  <si>
    <t xml:space="preserve">﻿
﻿
﻿
Options
Weighted Average Exercise Price
Weighted Average Contractual Term
Aggregate Intrinsic Value
﻿ Options outstanding at March 31, 2018
1,968,374
$ 22.79
﻿ Options granted
726,875
23.73
﻿ Options exercised
(169,003)
(19.93)
﻿ Options forfeited/expired
(602,612)
(23.08)
﻿ Options outstanding at March 31, 2019
1,923,634
$ 23.64
﻿ Options granted
3,330
46.85
﻿ Options exercised
(107,623)
(21.71)
﻿ Options forfeited/expired
(11,875)
(45.42)
﻿ Options outstanding at March 31, 2020
1,807,466
$ 23.57
4.85
$ 40,016,394
﻿ Exercisable at March 31, 2020
1,579,433
$ 23.12
4.52
$ 35,686,550
﻿ Total vested or expected to vest at March 31, 2020
1,807,101
$ 23.57
4.85
$ 40,008,998
﻿ </t>
  </si>
  <si>
    <t>Schedule of Additional Information Regarding Stock Options Outstanding</t>
  </si>
  <si>
    <t xml:space="preserve">﻿
﻿
﻿
Weighted
﻿
Weighted
Average
﻿
Average
Weighted
Exercise Price
﻿ Exercise
Number
Remaining
Average
Options
of Shares
﻿ Prices
Outstanding
Life in Years
Exercise Price
Exercisable
Exercisable
﻿ $
13.25
-
$
20.00
901,550
3.47
$ 19.82
901,550
$ 19.82
﻿
20.01
-
46.23
883,836
6.24
26.76
659,133
26.89
﻿
46.24
-
72.85
22,080
5.77
48.79
18,750
49.14
﻿
1,807,466
4.85
$ 23.57
1,579,433
$ 23.12
﻿
﻿ </t>
  </si>
  <si>
    <t>Schedule of Assumptions used to Calculate Fair Value of Options</t>
  </si>
  <si>
    <t xml:space="preserve">﻿
﻿
﻿
Year Ended
Year Ended
﻿
March 31, 2020
March 31, 2019
﻿ Risk-free interest rate
0.93%
2.41% to 2.68%
﻿ Dividend yield
-%
-%
﻿ Volatility
49.63%
49.71% to 50.30%
﻿ Expected term
5.67 years
5 years
﻿ Forfeiture rate
-% to 2%
3%
﻿ </t>
  </si>
  <si>
    <t>Summary of Performance Stock Options</t>
  </si>
  <si>
    <t xml:space="preserve">﻿
﻿
﻿
Performance Options
Weighted Average Exercise Price
﻿ Performance Options outstanding at March 31, 2018
179,945
$ 25.83
﻿ Performance Options granted
—
—
﻿ Performance Options exercised
—
—
﻿ Performance Options forfeited/expired
—
—
﻿ Performance Options outstanding at March 31, 2019
179,945
$ 25.83
﻿ Performance Options granted
82,197
46.85
﻿ Performance Options exercised
—
—
﻿ Performance Options forfeited/expired
(179,945)
(25.83)
﻿ Performance Options outstanding at March 31, 2020
82,197
$ 46.85
﻿
﻿ </t>
  </si>
  <si>
    <t>Selected Quarterly Financial Data (Tables)</t>
  </si>
  <si>
    <t>Schedule of Selected Financial Data By Quarter</t>
  </si>
  <si>
    <t xml:space="preserve">﻿
﻿
﻿
First Quarter
Second Quarter
Third Quarter
Fourth Quarter
Full Year
﻿ Fiscal Year ended March 31, 2020
(Unaudited)
(Unaudited)
(Unaudited)
(Unaudited)
﻿ Operating revenues
$ 453
$ 423
$ 361
$ 327
$ 1,564
﻿ Net loss
$ (9,374)
$ (7,715)
$ (8,811)
$ (11,738)
$ (37,638)
﻿ Net loss per common share basic and diluted
$ (0.63)
$ (0.46)
$ (0.52)
$ (0.68)
$ (2.29)
﻿
﻿
﻿
﻿
﻿
First Quarter
Second Quarter
Third Quarter
Fourth Quarter
Full Year
﻿ Fiscal Year ended March 31, 2019
(Unaudited)
(Unaudited)
(Unaudited)
(Unaudited)
﻿ Operating revenues
$ 1,872
$ 1,824
$ 1,501
$ 1,302
$ 6,499
﻿ Net loss
$ (12,302)
$ (11,779)
$ (8,351)
$ (9,561)
$ (41,993)
﻿ Net loss per common share basic and diluted
$ (0.85)
$ (0.81)
$ (0.57)
$ (0.65)
$ (2.88)
﻿ </t>
  </si>
  <si>
    <t>Nature of Operations (Details)</t>
  </si>
  <si>
    <t>1 Months Ended</t>
  </si>
  <si>
    <t>6 Months Ended</t>
  </si>
  <si>
    <t>9 Months Ended</t>
  </si>
  <si>
    <t>Jul. 31, 2019USD ($)$ / sharesshares</t>
  </si>
  <si>
    <t>Sep. 30, 2014USD ($)</t>
  </si>
  <si>
    <t>Sep. 30, 2019USD ($)</t>
  </si>
  <si>
    <t>Dec. 31, 2019USD ($)</t>
  </si>
  <si>
    <t>Mar. 31, 2020USD ($)item</t>
  </si>
  <si>
    <t>Mar. 31, 2019USD ($)</t>
  </si>
  <si>
    <t>Apr. 30, 2019</t>
  </si>
  <si>
    <t>Conversion of Stock [Line Items]</t>
  </si>
  <si>
    <t>Number of carriers | item</t>
  </si>
  <si>
    <t>Metropolitan market areas | item</t>
  </si>
  <si>
    <t>Agreement term</t>
  </si>
  <si>
    <t>2 years</t>
  </si>
  <si>
    <t>Payment for spectrum</t>
  </si>
  <si>
    <t>Number of counties | item</t>
  </si>
  <si>
    <t>Sale of stock | shares</t>
  </si>
  <si>
    <t>Sale of stock, price per share | $ / shares</t>
  </si>
  <si>
    <t>Underwriting discounts</t>
  </si>
  <si>
    <t>Offering expenses</t>
  </si>
  <si>
    <t>Equipment</t>
  </si>
  <si>
    <t>Gain (Loss) On Disposal Of Capitalized Patent Costs</t>
  </si>
  <si>
    <t>Consulting fees</t>
  </si>
  <si>
    <t>TeamConnect LLC [Member]</t>
  </si>
  <si>
    <t>24 months</t>
  </si>
  <si>
    <t>Investment recorded</t>
  </si>
  <si>
    <t>Loss on disposal</t>
  </si>
  <si>
    <t>Transfer to Investments</t>
  </si>
  <si>
    <t>Transfer Of Patent To Investments</t>
  </si>
  <si>
    <t>Ownership percentage</t>
  </si>
  <si>
    <t>19.50%</t>
  </si>
  <si>
    <t>Consulting Firm [Member]</t>
  </si>
  <si>
    <t>Summary of Significant Accounting Policies (Narrative) (Details) - USD ($)</t>
  </si>
  <si>
    <t>Dec. 31, 2019</t>
  </si>
  <si>
    <t>Mar. 31, 2018</t>
  </si>
  <si>
    <t>Summary Of Significant Accounting Policies [Line Items]</t>
  </si>
  <si>
    <t>Asset retirement obligation</t>
  </si>
  <si>
    <t>Wireless licenses term</t>
  </si>
  <si>
    <t>10 years</t>
  </si>
  <si>
    <t>Tax benefits attributed to share-based compensation expense</t>
  </si>
  <si>
    <t>Potentially dilutive securities outstanding but excluded from computation of earnings per share</t>
  </si>
  <si>
    <t>Lease liability</t>
  </si>
  <si>
    <t>Weighted average incremental borrowing rate</t>
  </si>
  <si>
    <t>13.00%</t>
  </si>
  <si>
    <t>Non-current other liabilities</t>
  </si>
  <si>
    <t>Revision of Prior Period, Accounting Standards Update, Adjustment [Member]</t>
  </si>
  <si>
    <t>Deferred rent liability</t>
  </si>
  <si>
    <t>Property, Plant and Equipment [Member]</t>
  </si>
  <si>
    <t>Right Of Use Asset [Member]</t>
  </si>
  <si>
    <t>Radio Assets [Member]</t>
  </si>
  <si>
    <t>Patents [Member]</t>
  </si>
  <si>
    <t>Gross patent costs</t>
  </si>
  <si>
    <t>Accumulated amortization</t>
  </si>
  <si>
    <t>Advertising [Member]</t>
  </si>
  <si>
    <t>Cost of Goods and Services Sold</t>
  </si>
  <si>
    <t>Customer Concentration Risk [Member] | Sales Revenue, Services, Net [Member] | Tier 1 Carrier Partner [Member]</t>
  </si>
  <si>
    <t>Concentration risk, percentage</t>
  </si>
  <si>
    <t>25.00%</t>
  </si>
  <si>
    <t>Customer Concentration Risk [Member] | Accounts Receivable [Member]</t>
  </si>
  <si>
    <t>71.00%</t>
  </si>
  <si>
    <t>31.00%</t>
  </si>
  <si>
    <t>Customer Concentration Risk [Member] | Accounts Receivable [Member] | Tier 1 Carrier Partner [Member]</t>
  </si>
  <si>
    <t>Amortization expense</t>
  </si>
  <si>
    <t>Summary of Significant Accounting Policies (Allowance for Doubtful Accounts) (Details) - USD ($) $ in Thousands</t>
  </si>
  <si>
    <t>Write-offs</t>
  </si>
  <si>
    <t>Recoveries</t>
  </si>
  <si>
    <t>Summary of Significant Accounting Policies (Summary of Changes in Liability For Asset Retirement Obligations) (Details) - USD ($)</t>
  </si>
  <si>
    <t>Mar. 31, 2021</t>
  </si>
  <si>
    <t>Revision of estimate</t>
  </si>
  <si>
    <t>Asset Retirement Obligation [Abstract]</t>
  </si>
  <si>
    <t>Asset retirement obligationsl</t>
  </si>
  <si>
    <t>Less amount classified as current – included in accounts payable and accrued expenses</t>
  </si>
  <si>
    <t>Noncurrent liabilities - included in other liabilities</t>
  </si>
  <si>
    <t>Summary of Significant Accounting Policies (Valuation Allowance) (Details) - USD ($) $ in Thousands</t>
  </si>
  <si>
    <t>Charged to costs and expenses</t>
  </si>
  <si>
    <t>Changes in net loss carryforward and other</t>
  </si>
  <si>
    <t>Revenue (Narrative) (Details) - USD ($) $ in Thousands</t>
  </si>
  <si>
    <t>Apr. 01, 2019</t>
  </si>
  <si>
    <t>Apr. 01, 2018</t>
  </si>
  <si>
    <t>Sep. 30, 2014</t>
  </si>
  <si>
    <t>Revenue, Initial Application Period Cumulative Effect Transition [Line Items]</t>
  </si>
  <si>
    <t>Revenue recognized</t>
  </si>
  <si>
    <t>Contract liability</t>
  </si>
  <si>
    <t>Contractual term</t>
  </si>
  <si>
    <t>Contract assets</t>
  </si>
  <si>
    <t>Deferred costs</t>
  </si>
  <si>
    <t>Prepaid Expenses and Other Current Assets [Member]</t>
  </si>
  <si>
    <t>Impact of ASC 606 [Member]</t>
  </si>
  <si>
    <t>A BEEP [Member]</t>
  </si>
  <si>
    <t>Service transition period</t>
  </si>
  <si>
    <t>Goosetown [Member]</t>
  </si>
  <si>
    <t>Recurring revenue</t>
  </si>
  <si>
    <t>20.00%</t>
  </si>
  <si>
    <t>Service fee term</t>
  </si>
  <si>
    <t>Goosetown And A BEEP [Member]</t>
  </si>
  <si>
    <t>Minimum [Member] | A BEEP [Member]</t>
  </si>
  <si>
    <t>15.00%</t>
  </si>
  <si>
    <t>Minimum [Member] | Goosetown And A BEEP [Member]</t>
  </si>
  <si>
    <t>Maximum [Member] | A BEEP [Member]</t>
  </si>
  <si>
    <t>35.00%</t>
  </si>
  <si>
    <t>Maximum [Member] | Goosetown And A BEEP [Member]</t>
  </si>
  <si>
    <t>100.00%</t>
  </si>
  <si>
    <t>Revenue (Schedule of Contract Assets) (Details) - USD ($) $ in Thousands</t>
  </si>
  <si>
    <t>Additions</t>
  </si>
  <si>
    <t>Amortization</t>
  </si>
  <si>
    <t>Impairment</t>
  </si>
  <si>
    <t>Property and Equipment (Narrative) (Details) - USD ($) $ in Thousands</t>
  </si>
  <si>
    <t>Property, Plant and Equipment [Line Items]</t>
  </si>
  <si>
    <t>Depreciation</t>
  </si>
  <si>
    <t>Non-cash capitalized costs</t>
  </si>
  <si>
    <t>Network Sites and Equipment [Member]</t>
  </si>
  <si>
    <t>TeamConnect LLC [Member] | Network, Computer And Other Equipment [Member]</t>
  </si>
  <si>
    <t>Property and Equipment (Components of Property and Equipment) (Details) - USD ($) $ in Thousands</t>
  </si>
  <si>
    <t>Property and equipment, gross</t>
  </si>
  <si>
    <t>Less accumulated depreciation</t>
  </si>
  <si>
    <t>Property and equipment, net before construction work in progress</t>
  </si>
  <si>
    <t>Construction in process</t>
  </si>
  <si>
    <t>Network Sites and Equipment [Member] | Minimum [Member]</t>
  </si>
  <si>
    <t>Property, plant and equipment, Estimated useful life</t>
  </si>
  <si>
    <t>5 years</t>
  </si>
  <si>
    <t>Network Sites and Equipment [Member] | Maximum [Member]</t>
  </si>
  <si>
    <t>Furniture and Fixtures and Other Equipment [Member]</t>
  </si>
  <si>
    <t>Furniture and Fixtures and Other Equipment [Member] | Minimum [Member]</t>
  </si>
  <si>
    <t>Furniture and Fixtures and Other Equipment [Member] | Maximum [Member]</t>
  </si>
  <si>
    <t>Computer Equipment [Member]</t>
  </si>
  <si>
    <t>Computer Equipment [Member] | Minimum [Member]</t>
  </si>
  <si>
    <t>Computer Equipment [Member] | Maximum [Member]</t>
  </si>
  <si>
    <t>7 years</t>
  </si>
  <si>
    <t>Computer Software [Member]</t>
  </si>
  <si>
    <t>Computer Software [Member] | Minimum [Member]</t>
  </si>
  <si>
    <t>1 year</t>
  </si>
  <si>
    <t>Computer Software [Member] | Maximum [Member]</t>
  </si>
  <si>
    <t>Leasehold Improvements [Member]</t>
  </si>
  <si>
    <t>Intangible Assets (Narrative) (Details) - USD ($) $ in Thousands</t>
  </si>
  <si>
    <t>Acquired Indefinite-lived Intangible Assets [Line Items]</t>
  </si>
  <si>
    <t>Acquisitions</t>
  </si>
  <si>
    <t>Wireless Licenses [Member]</t>
  </si>
  <si>
    <t>Barter Agreement [Member]</t>
  </si>
  <si>
    <t>Cash</t>
  </si>
  <si>
    <t>Wireless licenses</t>
  </si>
  <si>
    <t>Gain on agreement</t>
  </si>
  <si>
    <t>Barter Agreement [Member] | Equipment [Member]</t>
  </si>
  <si>
    <t>Intangible Assets (Schedule of Indefinite-Lived Intangible Assets) (Details) - USD ($) $ in Thousands</t>
  </si>
  <si>
    <t>Indefinite-lived Intangible Assets [Line Items]</t>
  </si>
  <si>
    <t>Reclassed to property and equipment</t>
  </si>
  <si>
    <t>Equity Method Investment (Narrative) (Details) - USD ($) $ in Thousands</t>
  </si>
  <si>
    <t>Schedule of Equity Method Investments [Line Items]</t>
  </si>
  <si>
    <t>PDVConnect [Member]</t>
  </si>
  <si>
    <t>Equity Method Investment (Equity Method Investment) (Details) - USD ($) $ in Thousands</t>
  </si>
  <si>
    <t>Share of net loss from LLC</t>
  </si>
  <si>
    <t>Equity method investment carrying value</t>
  </si>
  <si>
    <t>Non-cash contribution</t>
  </si>
  <si>
    <t>Accounts Payable and Accrued Expenses (Details) - USD ($) $ in Thousands</t>
  </si>
  <si>
    <t>Accounts payable</t>
  </si>
  <si>
    <t>Accrued employee related expenses</t>
  </si>
  <si>
    <t>Accrued expenses</t>
  </si>
  <si>
    <t>Other</t>
  </si>
  <si>
    <t>Total accounts payable and accrued expenses</t>
  </si>
  <si>
    <t>Related Party Transactions (Details) - USD ($)</t>
  </si>
  <si>
    <t>Related Party Transaction [Line Items]</t>
  </si>
  <si>
    <t>Equipment Supplier [Member]</t>
  </si>
  <si>
    <t>Purchase of equipment</t>
  </si>
  <si>
    <t>Payable to related parties</t>
  </si>
  <si>
    <t>Recurring revenue term</t>
  </si>
  <si>
    <t>48 months</t>
  </si>
  <si>
    <t>Impairment and Restructuring Charges (Narrative) (Details) $ in Thousands</t>
  </si>
  <si>
    <t>Dec. 31, 2018employee</t>
  </si>
  <si>
    <t>Jun. 01, 2018employee</t>
  </si>
  <si>
    <t>Mar. 31, 2020USD ($)</t>
  </si>
  <si>
    <t>Mar. 31, 2018USD ($)</t>
  </si>
  <si>
    <t>Other Liabilities, Noncurrent</t>
  </si>
  <si>
    <t>Stock compensation expense</t>
  </si>
  <si>
    <t>Positions eliminated | employee</t>
  </si>
  <si>
    <t>Percentage of positions eliminated</t>
  </si>
  <si>
    <t>Liability</t>
  </si>
  <si>
    <t>Restructuring Reserve</t>
  </si>
  <si>
    <t>April 2018 And June 2018 Restructuring Activities [Member] | Mr. Pescatore And Key Employee [Member]</t>
  </si>
  <si>
    <t>30.00%</t>
  </si>
  <si>
    <t>Facility exit costs</t>
  </si>
  <si>
    <t>Expected restructuring charges</t>
  </si>
  <si>
    <t>Impairment and Restructuring Charges (Schedule of Accrued Restructuring Charges) (Details) - USD ($) $ in Thousands</t>
  </si>
  <si>
    <t>Restructuring Reserve [Roll Forward]</t>
  </si>
  <si>
    <t>Severance costs</t>
  </si>
  <si>
    <t>Consulting costs</t>
  </si>
  <si>
    <t>Facility exit</t>
  </si>
  <si>
    <t>Cash payments</t>
  </si>
  <si>
    <t>Leases (Narrative) (Details) - USD ($) $ in Thousands</t>
  </si>
  <si>
    <t>Lease [Line Items]</t>
  </si>
  <si>
    <t>Weighted average term</t>
  </si>
  <si>
    <t>4 years 11 months 19 days</t>
  </si>
  <si>
    <t>Lease rent expense</t>
  </si>
  <si>
    <t>Cost of Revenue [Member]</t>
  </si>
  <si>
    <t>Operating Expense [Member]</t>
  </si>
  <si>
    <t>Decrease in deferred rent liability</t>
  </si>
  <si>
    <t>Minimum [Member]</t>
  </si>
  <si>
    <t>Lease extension</t>
  </si>
  <si>
    <t>3 years</t>
  </si>
  <si>
    <t>Maximum [Member]</t>
  </si>
  <si>
    <t>Leases (Lease Cost) (Details) $ in Thousands</t>
  </si>
  <si>
    <t>Lease, Cost [Abstract]</t>
  </si>
  <si>
    <t>Operating lease cost (cost resulting from lease payments)</t>
  </si>
  <si>
    <t>Short term lease cost</t>
  </si>
  <si>
    <t>Sublease income</t>
  </si>
  <si>
    <t>Net lease cost</t>
  </si>
  <si>
    <t>Leases (Supplemental Lease Information) (Details) $ in Thousands</t>
  </si>
  <si>
    <t>Operating lease - operating cash flows (fixed payments)</t>
  </si>
  <si>
    <t>Operating lease - operating cash flows (liability reduction)</t>
  </si>
  <si>
    <t>Right of use assets obtained in exchange for new operating lease liabilities</t>
  </si>
  <si>
    <t>Non-current assets - right of use assets, net</t>
  </si>
  <si>
    <t>Current liabilities - operating lease liabilities</t>
  </si>
  <si>
    <t>Non-current liabilities - operating lease liabilities</t>
  </si>
  <si>
    <t>Leases (Future Minimum Payments) (Details) $ in Thousands</t>
  </si>
  <si>
    <t>2021</t>
  </si>
  <si>
    <t>2022</t>
  </si>
  <si>
    <t>2023</t>
  </si>
  <si>
    <t>2024</t>
  </si>
  <si>
    <t>2025</t>
  </si>
  <si>
    <t>After 2025</t>
  </si>
  <si>
    <t>Total future minimum lease payments</t>
  </si>
  <si>
    <t>Amount representing interest</t>
  </si>
  <si>
    <t>Present value of net future minimum lease payments</t>
  </si>
  <si>
    <t>Income Taxes (Narrative) (Details) - USD ($) $ in Thousands</t>
  </si>
  <si>
    <t>Mar. 27, 2020</t>
  </si>
  <si>
    <t>Income Tax Disclosure [Line Items]</t>
  </si>
  <si>
    <t>Statutory federal tax, percent</t>
  </si>
  <si>
    <t>21.00%</t>
  </si>
  <si>
    <t>Deferred tax liabilitiy</t>
  </si>
  <si>
    <t>Valuation allowance</t>
  </si>
  <si>
    <t>Indefinite-lived Intangible Assets [Member]</t>
  </si>
  <si>
    <t>Internal Revenue Service (IRS) [Member]</t>
  </si>
  <si>
    <t>Net operating loss carryforwards, no expiration</t>
  </si>
  <si>
    <t>Net operating loss carryforwards</t>
  </si>
  <si>
    <t>Operating loss carryforwards, expiration year</t>
  </si>
  <si>
    <t>Dec. 31,
		2020</t>
  </si>
  <si>
    <t>Increase (Decrease) In Operating Loss Carryforwards</t>
  </si>
  <si>
    <t>State [Member]</t>
  </si>
  <si>
    <t>Dec. 31,
		2038</t>
  </si>
  <si>
    <t>Deferred tax assets</t>
  </si>
  <si>
    <t>Income Taxes (Schedule of Net Deferred Tax Assets and Liabilities) (Details) - USD ($) $ in Thousands</t>
  </si>
  <si>
    <t>Deferred tax asset</t>
  </si>
  <si>
    <t>Allowance for uncollectible accounts</t>
  </si>
  <si>
    <t>Deferred rent</t>
  </si>
  <si>
    <t>Asset retirement obligations</t>
  </si>
  <si>
    <t>Net operating loss carryforward</t>
  </si>
  <si>
    <t>Charitable contributions carryforward</t>
  </si>
  <si>
    <t>Total deferred tax asset</t>
  </si>
  <si>
    <t>Deferred tax liability</t>
  </si>
  <si>
    <t>Property and equipment</t>
  </si>
  <si>
    <t>Total deferred tax liability</t>
  </si>
  <si>
    <t>Total deferred tax assets and liabilities</t>
  </si>
  <si>
    <t>Net deferred tax assets and liabilities</t>
  </si>
  <si>
    <t>Definite-Lived Intangible Assets [Member]</t>
  </si>
  <si>
    <t>Income Taxes (Schedule of Components of Income Tax Expense) (Details) - USD ($) $ in Thousands</t>
  </si>
  <si>
    <t>Current:</t>
  </si>
  <si>
    <t>Federal</t>
  </si>
  <si>
    <t>State</t>
  </si>
  <si>
    <t>Total current</t>
  </si>
  <si>
    <t>Deferred:</t>
  </si>
  <si>
    <t>Total deferred</t>
  </si>
  <si>
    <t>Total income tax (benefit) expense</t>
  </si>
  <si>
    <t>Income Taxes (Schedule of Effective Income Tax Rate Reconciliation) (Details) - USD ($) $ in Thousands</t>
  </si>
  <si>
    <t>Statutory federal tax</t>
  </si>
  <si>
    <t>State income taxes, net of federal benefit</t>
  </si>
  <si>
    <t>Incentive stock option expense</t>
  </si>
  <si>
    <t>Other permanent differences</t>
  </si>
  <si>
    <t>Restricted stock shortfall/windfall</t>
  </si>
  <si>
    <t>Prior-year adjustments</t>
  </si>
  <si>
    <t>State income taxes, net of federal benefit, percent</t>
  </si>
  <si>
    <t>1.00%</t>
  </si>
  <si>
    <t>4.00%</t>
  </si>
  <si>
    <t>Incentive stock option expense, percent</t>
  </si>
  <si>
    <t>0.00%</t>
  </si>
  <si>
    <t>(2.00%)</t>
  </si>
  <si>
    <t>Other permanent differences, percent</t>
  </si>
  <si>
    <t>Restricted stock shortfall/windfall, percent</t>
  </si>
  <si>
    <t>Prior-year adjustments, percent</t>
  </si>
  <si>
    <t>Total income tax expense, percent</t>
  </si>
  <si>
    <t>(7.00%)</t>
  </si>
  <si>
    <t>Federal [Member]</t>
  </si>
  <si>
    <t>Change in valuation allowance</t>
  </si>
  <si>
    <t>Change in valuation allowance, percent</t>
  </si>
  <si>
    <t>(27.00%)</t>
  </si>
  <si>
    <t>(24.00%)</t>
  </si>
  <si>
    <t>(3.00%)</t>
  </si>
  <si>
    <t>Stock Acquisition Rights, Stock Options and Warrants (Narrative) (Details) - USD ($)</t>
  </si>
  <si>
    <t>Feb. 28, 2020</t>
  </si>
  <si>
    <t>Jan. 13, 2020</t>
  </si>
  <si>
    <t>Jan. 01, 2020</t>
  </si>
  <si>
    <t>Oct. 02, 2019</t>
  </si>
  <si>
    <t>Sep. 15, 2014</t>
  </si>
  <si>
    <t>Jan. 31, 2020</t>
  </si>
  <si>
    <t>Jul. 31, 2019</t>
  </si>
  <si>
    <t>Share-based Compensation Arrangement by Share-based Payment Award [Line Items]</t>
  </si>
  <si>
    <t>Sale of stock, price per share</t>
  </si>
  <si>
    <t>2014 Stock Plan [Member]</t>
  </si>
  <si>
    <t>Stock options outstanding</t>
  </si>
  <si>
    <t>Shares authorized</t>
  </si>
  <si>
    <t>Common stock authorized and reserved for issuance</t>
  </si>
  <si>
    <t>Additional common stock authorized and reserved for future issuance</t>
  </si>
  <si>
    <t>Percentage of increase in number of shares of common stock issued and outstanding</t>
  </si>
  <si>
    <t>2.00%</t>
  </si>
  <si>
    <t>5.00%</t>
  </si>
  <si>
    <t>Common Class A [Member]</t>
  </si>
  <si>
    <t>Percentage of units owned</t>
  </si>
  <si>
    <t>Type I And III [Member]</t>
  </si>
  <si>
    <t>PDV Spectrum Holding Company, LLC [Member] | Common Class B Units [Member]</t>
  </si>
  <si>
    <t>Stock issued during period value to purchase of assets</t>
  </si>
  <si>
    <t>Sale of stock, Shares</t>
  </si>
  <si>
    <t>PDV Spectrum Holding Company, LLC [Member] | Common Class A [Member]</t>
  </si>
  <si>
    <t>Subsidiary equity units for which investor has right to convert to common stock</t>
  </si>
  <si>
    <t>Non-Performance Shares [Member]</t>
  </si>
  <si>
    <t>Unvested compensation expense</t>
  </si>
  <si>
    <t>Weighted average period of recognition of unrecognized compensation cost</t>
  </si>
  <si>
    <t>1 year 8 months 12 days</t>
  </si>
  <si>
    <t>Performance-Based Stock Options [Member]</t>
  </si>
  <si>
    <t>Unrecognized compensation cost related to non-vested share options granted</t>
  </si>
  <si>
    <t>Options, Granted</t>
  </si>
  <si>
    <t>Stock, Granted</t>
  </si>
  <si>
    <t>Stock, Forfeited</t>
  </si>
  <si>
    <t>Performance-Based Stock Options [Member] | Additional [Member]</t>
  </si>
  <si>
    <t>Performance-Based Stock Options [Member] | First Anniversary [Member]</t>
  </si>
  <si>
    <t>Percentage of vesting for stock granted to employees</t>
  </si>
  <si>
    <t>50.00%</t>
  </si>
  <si>
    <t>Performance-Based Stock Options [Member] | First Anniversary [Member] | Additional [Member]</t>
  </si>
  <si>
    <t>Performance-Based Stock Options [Member] | Second Anniversary [Member]</t>
  </si>
  <si>
    <t>Unvested Performance Shares [Member]</t>
  </si>
  <si>
    <t>Stock Option [Member]</t>
  </si>
  <si>
    <t>Stock compensation expense, forfeitures</t>
  </si>
  <si>
    <t>Weighted average fair value for each stock option award granted</t>
  </si>
  <si>
    <t>Intrinsic value of options exercised</t>
  </si>
  <si>
    <t>Vesting term</t>
  </si>
  <si>
    <t>Stock Option [Member] | Accounting Standards Update 2018-07 [Member]</t>
  </si>
  <si>
    <t>Stock Option [Member] | Consultant [Member]</t>
  </si>
  <si>
    <t>Stock Option [Member] | President [Member]</t>
  </si>
  <si>
    <t>Stock Option [Member] | Employees [Member]</t>
  </si>
  <si>
    <t>Stock Option [Member] | Employees And Consultants [Member]</t>
  </si>
  <si>
    <t>Stock Option [Member] | President And Employees [Member]</t>
  </si>
  <si>
    <t>Stock Option [Member] | Employees B [Member]</t>
  </si>
  <si>
    <t>Stock Option [Member] | Type III [Member]</t>
  </si>
  <si>
    <t>Shares accounted for as type III</t>
  </si>
  <si>
    <t>Stock Option [Member] | Type I [Member]</t>
  </si>
  <si>
    <t>Shares accounted for as type I</t>
  </si>
  <si>
    <t>Stock Option [Member] | First Anniversary [Member]</t>
  </si>
  <si>
    <t>Stock Option [Member] | First Anniversary [Member] | President [Member]</t>
  </si>
  <si>
    <t>Stock Option [Member] | First Anniversary [Member] | Employees [Member]</t>
  </si>
  <si>
    <t>Stock Option [Member] | Second Anniversary [Member]</t>
  </si>
  <si>
    <t>Stock Option [Member] | Second Anniversary [Member] | President [Member]</t>
  </si>
  <si>
    <t>Stock Option [Member] | Second Anniversary [Member] | Employees [Member]</t>
  </si>
  <si>
    <t>Stock Option [Member] | Third Anniversary [Member] | President [Member]</t>
  </si>
  <si>
    <t>Stock Option [Member] | Third Anniversary [Member] | Employees [Member]</t>
  </si>
  <si>
    <t>Stock Option [Member] | Fourth Anniversary [Member] | Employees [Member]</t>
  </si>
  <si>
    <t>Restricted Stock [Member]</t>
  </si>
  <si>
    <t>2 years 9 months 26 days</t>
  </si>
  <si>
    <t>Stock Outstanding</t>
  </si>
  <si>
    <t>Restricted Stock [Member] | Accounting Standards Update 2018-07 [Member]</t>
  </si>
  <si>
    <t>Restricted Stock, Modification [Member]</t>
  </si>
  <si>
    <t>Service Stock Options [Member]</t>
  </si>
  <si>
    <t>Performance-Based Restricted Stock Units [Member]</t>
  </si>
  <si>
    <t>Performance-Based Restricted Stock Units [Member] | Additional [Member]</t>
  </si>
  <si>
    <t>Performance-Based Restricted Stock Units [Member] | 2014 Stock Plan [Member]</t>
  </si>
  <si>
    <t>Performance-Based Restricted Stock Units [Member] | First Anniversary [Member]</t>
  </si>
  <si>
    <t>Performance-Based Restricted Stock Units [Member] | First Anniversary [Member] | Additional [Member]</t>
  </si>
  <si>
    <t>Performance-Based Restricted Stock Units [Member] | Second Anniversary [Member]</t>
  </si>
  <si>
    <t>Stock Acquisition Rights, Stock Options and Warrants (Summary of Restricted Stock and Restricted Stock Units Activity) (Details) - Restricted Stock [Member] - $ / shares</t>
  </si>
  <si>
    <t>Stock, Vested</t>
  </si>
  <si>
    <t>Weighted Average Grant Date Fair Value, Stock Outstanding</t>
  </si>
  <si>
    <t>Weighted Average Grant Date Fair Value, Stock, Granted</t>
  </si>
  <si>
    <t>Weighted Average Grant Date Fair Value, Stock, Forfeited</t>
  </si>
  <si>
    <t>Weighted Average Grant Date Fair Value, Stock, Vested</t>
  </si>
  <si>
    <t>Stock Acquisition Rights, Stock Options and Warrants (Summary of Performance Stock Activity) (Details) - Performance-Based Restricted Stock Units [Member] - $ / shares</t>
  </si>
  <si>
    <t>Stock Acquisition Rights, Stock Options and Warrants (Summary of Stock Option Activity) (Details) - Stock Option [Member] - USD ($)</t>
  </si>
  <si>
    <t>Options Outstanding</t>
  </si>
  <si>
    <t>Options, Exercised</t>
  </si>
  <si>
    <t>Options, Forfeited/Expired</t>
  </si>
  <si>
    <t>Options, Exercisable (shares)</t>
  </si>
  <si>
    <t>Options, Total vested or expected to vest (shares)</t>
  </si>
  <si>
    <t>Weighted Average Exercise Price, Options outstanding</t>
  </si>
  <si>
    <t>Weighted Average Exercise Price, Granted</t>
  </si>
  <si>
    <t>Weighted Average Exercise Price, Exercised</t>
  </si>
  <si>
    <t>Weighted Average Exercise Price, forfeited/expired</t>
  </si>
  <si>
    <t>Weighted Average Exercise Price, Exercisable</t>
  </si>
  <si>
    <t>Weighted Average Exercise Price, Total vested and expected to vest</t>
  </si>
  <si>
    <t>Weighted Average Contractual Term, Options outstanding</t>
  </si>
  <si>
    <t>4 years 10 months 6 days</t>
  </si>
  <si>
    <t>Weighted Average Contractual Term, Exercisable</t>
  </si>
  <si>
    <t>4 years 6 months 7 days</t>
  </si>
  <si>
    <t>Weighted Average Contractual Term, Total vested and expected to vest</t>
  </si>
  <si>
    <t>Aggregate Intrinsic Value, Options Outstanding</t>
  </si>
  <si>
    <t>Aggregate Intrinsic Value, Exercisable</t>
  </si>
  <si>
    <t>Aggregate Intrinsic Value, Total vested and expected to vest</t>
  </si>
  <si>
    <t>Stock Acquisition Rights, Stock Options and Warrants (Schedule of Additional Information Regarding Stock Options Outstanding) (Details) - Stock Option [Member]</t>
  </si>
  <si>
    <t>Mar. 31, 2020$ / sharesshares</t>
  </si>
  <si>
    <t>Number Outstanding | shares</t>
  </si>
  <si>
    <t>Weighted Average Remaining Life in Years</t>
  </si>
  <si>
    <t>Weighted Average Exercise Price</t>
  </si>
  <si>
    <t>Options Exercisable | shares</t>
  </si>
  <si>
    <t>Weighted Average Exercise Price of Shares Exercisable</t>
  </si>
  <si>
    <t>$ 13.25 - 20.00 [Member]</t>
  </si>
  <si>
    <t>Exercise Prices, Minimum</t>
  </si>
  <si>
    <t>Exercise Prices, Maximum</t>
  </si>
  <si>
    <t>3 years 5 months 19 days</t>
  </si>
  <si>
    <t>$ 20.01 - 46.23 [ Member]</t>
  </si>
  <si>
    <t>6 years 2 months 27 days</t>
  </si>
  <si>
    <t>$ 46.24 - 72.85 [ Member]</t>
  </si>
  <si>
    <t>5 years 9 months 7 days</t>
  </si>
  <si>
    <t>Stock Acquisition Rights, Stock Options and Warrants (Schedule of Assumptions used to Calculate Fair Value of Options) (Details) - Stock Option [Member]</t>
  </si>
  <si>
    <t>Risk-free interest rate</t>
  </si>
  <si>
    <t>0.93%</t>
  </si>
  <si>
    <t>Volatility</t>
  </si>
  <si>
    <t>49.63%</t>
  </si>
  <si>
    <t>Expected term</t>
  </si>
  <si>
    <t>5 years 8 months 1 day</t>
  </si>
  <si>
    <t>Forfeiture rate</t>
  </si>
  <si>
    <t>3.00%</t>
  </si>
  <si>
    <t>2.41%</t>
  </si>
  <si>
    <t>49.71%</t>
  </si>
  <si>
    <t>2.68%</t>
  </si>
  <si>
    <t>50.30%</t>
  </si>
  <si>
    <t>Stock Acquisition Rights, Stock Options and Warrants (Summary of Performance Stock Options) (Details) - Performance-Based Stock Options [Member] - $ / shares</t>
  </si>
  <si>
    <t>Supplemental Disclosure of Cash Flow Information (Details) - USD ($)</t>
  </si>
  <si>
    <t>Noncash or Part Noncash Acquisitions [Line Items]</t>
  </si>
  <si>
    <t>Taxes paid</t>
  </si>
  <si>
    <t>Equipment [Member] | Barter Agreement [Member]</t>
  </si>
  <si>
    <t>Business Concentrations (Details) - item</t>
  </si>
  <si>
    <t>Concentration Risk [Line Items]</t>
  </si>
  <si>
    <t>Number of carriers</t>
  </si>
  <si>
    <t>Accounts Receivable [Member] | Customer Concentration Risk [Member]</t>
  </si>
  <si>
    <t>Tier 1 Carrier Partner [Member]</t>
  </si>
  <si>
    <t>Tier 1 Carrier Partner [Member] | Sales Revenue, Services, Net [Member] | Customer Concentration Risk [Member]</t>
  </si>
  <si>
    <t>Tier 1 Carrier Partner [Member] | Accounts Receivable [Member] | Customer Concentration Risk [Member]</t>
  </si>
  <si>
    <t>Domestic Carriers [Member] | Sales Revenue, Services, Net [Member] | Customer Concentration Risk [Member]</t>
  </si>
  <si>
    <t>Domestic Carriers [Member] | Accounts Receivable [Member] | Customer Concentration Risk [Member]</t>
  </si>
  <si>
    <t>Reseller [Member] | Sales Revenue, Services, Net [Member] | Customer Concentration Risk [Member]</t>
  </si>
  <si>
    <t>Number of resellers</t>
  </si>
  <si>
    <t>Reseller [Member] | Accounts Receivable [Member] | Customer Concentration Risk [Member]</t>
  </si>
  <si>
    <t>Domestic Carrier And Reseller [Member] | Sales Revenue, Services, Net [Member] | Customer Concentration Risk [Member]</t>
  </si>
  <si>
    <t>Domestic Carrier And Reseller [Member] | Accounts Receivable [Member] | Customer Concentration Risk [Member]</t>
  </si>
  <si>
    <t>Selected Quarterly Financial Data (Details) - USD ($) $ / shares in Units, $ in Thousands</t>
  </si>
  <si>
    <t>3 Months Ended</t>
  </si>
  <si>
    <t>Jun. 30, 2019</t>
  </si>
  <si>
    <t>Dec. 31, 2018</t>
  </si>
  <si>
    <t>Sep. 30, 2018</t>
  </si>
  <si>
    <t>Jun. 30,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2"/>
    <col customWidth="1" max="3" min="3" width="13"/>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7</v>
      </c>
    </row>
    <row r="26" spans="1:4">
      <c r="A26" s="4" t="s">
        <v>49</v>
      </c>
      <c r="B26" s="4" t="s">
        <v>50</v>
      </c>
    </row>
    <row r="27" spans="1:4">
      <c r="A27" s="4" t="s">
        <v>51</v>
      </c>
      <c r="B27" s="4" t="s">
        <v>50</v>
      </c>
    </row>
    <row r="28" spans="1:4">
      <c r="A28" s="4" t="s">
        <v>52</v>
      </c>
      <c r="B28" s="4" t="s">
        <v>53</v>
      </c>
    </row>
    <row r="29" spans="1:4">
      <c r="A29" s="4" t="s">
        <v>54</v>
      </c>
      <c r="B29" s="4" t="s">
        <v>9</v>
      </c>
    </row>
    <row r="30" spans="1:4">
      <c r="A30" s="4" t="s">
        <v>55</v>
      </c>
      <c r="B30" s="4" t="s">
        <v>17</v>
      </c>
    </row>
    <row r="31" spans="1:4">
      <c r="A31" s="4" t="s">
        <v>56</v>
      </c>
      <c r="B31" s="4" t="s">
        <v>17</v>
      </c>
    </row>
    <row r="32" spans="1:4">
      <c r="A32" s="4" t="s">
        <v>57</v>
      </c>
      <c r="D32" s="5" t="n">
        <v>375600159</v>
      </c>
    </row>
    <row r="33" spans="1:4">
      <c r="A33" s="4" t="s">
        <v>58</v>
      </c>
      <c r="C33" s="6" t="n">
        <v>17206806</v>
      </c>
    </row>
    <row r="34" spans="1:4">
      <c r="A34" s="4" t="s">
        <v>59</v>
      </c>
      <c r="B34" s="4" t="s">
        <v>17</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37453</v>
      </c>
      <c r="C3" s="5" t="n">
        <v>76722</v>
      </c>
    </row>
    <row r="4" spans="1:3">
      <c r="A4" s="4" t="s">
        <v>68</v>
      </c>
      <c r="B4" s="6" t="n">
        <v>61</v>
      </c>
      <c r="C4" s="6" t="n">
        <v>444</v>
      </c>
    </row>
    <row r="5" spans="1:3">
      <c r="A5" s="4" t="s">
        <v>69</v>
      </c>
      <c r="B5" s="6" t="n">
        <v>4638</v>
      </c>
      <c r="C5" s="6" t="n">
        <v>1180</v>
      </c>
    </row>
    <row r="6" spans="1:3">
      <c r="A6" s="4" t="s">
        <v>70</v>
      </c>
      <c r="B6" s="6" t="n">
        <v>142152</v>
      </c>
      <c r="C6" s="6" t="n">
        <v>78346</v>
      </c>
    </row>
    <row r="7" spans="1:3">
      <c r="A7" s="4" t="s">
        <v>71</v>
      </c>
      <c r="B7" s="6" t="n">
        <v>7000</v>
      </c>
      <c r="C7" s="6" t="n">
        <v>9830</v>
      </c>
    </row>
    <row r="8" spans="1:3">
      <c r="A8" s="4" t="s">
        <v>72</v>
      </c>
      <c r="B8" s="6" t="n">
        <v>6500</v>
      </c>
    </row>
    <row r="9" spans="1:3">
      <c r="A9" s="4" t="s">
        <v>73</v>
      </c>
      <c r="B9" s="6" t="n">
        <v>111526</v>
      </c>
      <c r="C9" s="6" t="n">
        <v>107548</v>
      </c>
    </row>
    <row r="10" spans="1:3">
      <c r="A10" s="4" t="s">
        <v>74</v>
      </c>
      <c r="C10" s="6" t="n">
        <v>184</v>
      </c>
    </row>
    <row r="11" spans="1:3">
      <c r="A11" s="4" t="s">
        <v>75</v>
      </c>
      <c r="B11" s="6" t="n">
        <v>39</v>
      </c>
    </row>
    <row r="12" spans="1:3">
      <c r="A12" s="4" t="s">
        <v>76</v>
      </c>
      <c r="B12" s="6" t="n">
        <v>180</v>
      </c>
      <c r="C12" s="6" t="n">
        <v>845</v>
      </c>
    </row>
    <row r="13" spans="1:3">
      <c r="A13" s="4" t="s">
        <v>77</v>
      </c>
      <c r="B13" s="6" t="n">
        <v>267397</v>
      </c>
      <c r="C13" s="6" t="n">
        <v>196753</v>
      </c>
    </row>
    <row r="14" spans="1:3">
      <c r="A14" s="3" t="s">
        <v>78</v>
      </c>
    </row>
    <row r="15" spans="1:3">
      <c r="A15" s="4" t="s">
        <v>79</v>
      </c>
      <c r="B15" s="6" t="n">
        <v>5649</v>
      </c>
      <c r="C15" s="6" t="n">
        <v>5106</v>
      </c>
    </row>
    <row r="16" spans="1:3">
      <c r="A16" s="4" t="s">
        <v>80</v>
      </c>
      <c r="B16" s="6" t="n">
        <v>110</v>
      </c>
      <c r="C16" s="6" t="n">
        <v>183</v>
      </c>
    </row>
    <row r="17" spans="1:3">
      <c r="A17" s="4" t="s">
        <v>81</v>
      </c>
      <c r="B17" s="6" t="n">
        <v>636</v>
      </c>
      <c r="C17" s="6" t="n">
        <v>2758</v>
      </c>
    </row>
    <row r="18" spans="1:3">
      <c r="A18" s="4" t="s">
        <v>82</v>
      </c>
      <c r="B18" s="6" t="n">
        <v>1695</v>
      </c>
    </row>
    <row r="19" spans="1:3">
      <c r="A19" s="4" t="s">
        <v>83</v>
      </c>
      <c r="B19" s="6" t="n">
        <v>733</v>
      </c>
      <c r="C19" s="6" t="n">
        <v>792</v>
      </c>
    </row>
    <row r="20" spans="1:3">
      <c r="A20" s="4" t="s">
        <v>84</v>
      </c>
      <c r="B20" s="6" t="n">
        <v>8823</v>
      </c>
      <c r="C20" s="6" t="n">
        <v>8839</v>
      </c>
    </row>
    <row r="21" spans="1:3">
      <c r="A21" s="3" t="s">
        <v>85</v>
      </c>
    </row>
    <row r="22" spans="1:3">
      <c r="A22" s="4" t="s">
        <v>82</v>
      </c>
      <c r="B22" s="6" t="n">
        <v>7051</v>
      </c>
    </row>
    <row r="23" spans="1:3">
      <c r="A23" s="4" t="s">
        <v>83</v>
      </c>
      <c r="B23" s="6" t="n">
        <v>2733</v>
      </c>
      <c r="C23" s="6" t="n">
        <v>3466</v>
      </c>
    </row>
    <row r="24" spans="1:3">
      <c r="A24" s="4" t="s">
        <v>86</v>
      </c>
      <c r="B24" s="6" t="n">
        <v>3084</v>
      </c>
      <c r="C24" s="6" t="n">
        <v>685</v>
      </c>
    </row>
    <row r="25" spans="1:3">
      <c r="A25" s="4" t="s">
        <v>87</v>
      </c>
      <c r="B25" s="6" t="n">
        <v>640</v>
      </c>
      <c r="C25" s="6" t="n">
        <v>2999</v>
      </c>
    </row>
    <row r="26" spans="1:3">
      <c r="A26" s="4" t="s">
        <v>88</v>
      </c>
      <c r="B26" s="6" t="n">
        <v>22331</v>
      </c>
      <c r="C26" s="6" t="n">
        <v>15989</v>
      </c>
    </row>
    <row r="27" spans="1:3">
      <c r="A27" s="4" t="s">
        <v>89</v>
      </c>
      <c r="B27" s="4" t="s">
        <v>90</v>
      </c>
      <c r="C27" s="4" t="s">
        <v>90</v>
      </c>
    </row>
    <row r="28" spans="1:3">
      <c r="A28" s="3" t="s">
        <v>91</v>
      </c>
    </row>
    <row r="29" spans="1:3">
      <c r="A29" s="4" t="s">
        <v>92</v>
      </c>
      <c r="B29" s="4" t="s">
        <v>90</v>
      </c>
      <c r="C29" s="4" t="s">
        <v>90</v>
      </c>
    </row>
    <row r="30" spans="1:3">
      <c r="A30" s="4" t="s">
        <v>93</v>
      </c>
      <c r="B30" s="6" t="n">
        <v>2</v>
      </c>
      <c r="C30" s="6" t="n">
        <v>1</v>
      </c>
    </row>
    <row r="31" spans="1:3">
      <c r="A31" s="4" t="s">
        <v>94</v>
      </c>
      <c r="B31" s="6" t="n">
        <v>450978</v>
      </c>
      <c r="C31" s="6" t="n">
        <v>349227</v>
      </c>
    </row>
    <row r="32" spans="1:3">
      <c r="A32" s="4" t="s">
        <v>95</v>
      </c>
      <c r="B32" s="6" t="n">
        <v>-205914</v>
      </c>
      <c r="C32" s="6" t="n">
        <v>-168464</v>
      </c>
    </row>
    <row r="33" spans="1:3">
      <c r="A33" s="4" t="s">
        <v>96</v>
      </c>
      <c r="B33" s="6" t="n">
        <v>245066</v>
      </c>
      <c r="C33" s="6" t="n">
        <v>180764</v>
      </c>
    </row>
    <row r="34" spans="1:3">
      <c r="A34" s="4" t="s">
        <v>97</v>
      </c>
      <c r="B34" s="5" t="n">
        <v>267397</v>
      </c>
      <c r="C34" s="5" t="n">
        <v>19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192</v>
      </c>
      <c r="B8" s="4" t="s">
        <v>245</v>
      </c>
    </row>
    <row r="9" spans="1:2">
      <c r="A9" s="4" t="s">
        <v>246</v>
      </c>
      <c r="B9" s="4" t="s">
        <v>247</v>
      </c>
    </row>
    <row r="10" spans="1:2">
      <c r="A10" s="4" t="s">
        <v>195</v>
      </c>
      <c r="B10" s="4" t="s">
        <v>248</v>
      </c>
    </row>
    <row r="11" spans="1:2">
      <c r="A11" s="4" t="s">
        <v>249</v>
      </c>
      <c r="B11" s="4" t="s">
        <v>250</v>
      </c>
    </row>
    <row r="12" spans="1:2">
      <c r="A12" s="4" t="s">
        <v>251</v>
      </c>
      <c r="B12" s="4" t="s">
        <v>252</v>
      </c>
    </row>
    <row r="13" spans="1:2">
      <c r="A13" s="4" t="s">
        <v>198</v>
      </c>
      <c r="B13" s="4" t="s">
        <v>253</v>
      </c>
    </row>
    <row r="14" spans="1:2">
      <c r="A14" s="4" t="s">
        <v>254</v>
      </c>
      <c r="B14" s="4" t="s">
        <v>255</v>
      </c>
    </row>
    <row r="15" spans="1:2">
      <c r="A15" s="4" t="s">
        <v>210</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13</v>
      </c>
      <c r="B22" s="4" t="s">
        <v>269</v>
      </c>
    </row>
    <row r="23" spans="1:2">
      <c r="A23" s="4" t="s">
        <v>270</v>
      </c>
      <c r="B23" s="4" t="s">
        <v>271</v>
      </c>
    </row>
    <row r="24" spans="1:2">
      <c r="A24" s="4" t="s">
        <v>272</v>
      </c>
      <c r="B24" s="4" t="s">
        <v>273</v>
      </c>
    </row>
    <row r="25" spans="1:2">
      <c r="A25" s="4" t="s">
        <v>274</v>
      </c>
      <c r="B25" s="4" t="s">
        <v>275</v>
      </c>
    </row>
    <row r="26" spans="1:2">
      <c r="A26" s="4" t="s">
        <v>276</v>
      </c>
    </row>
    <row r="27" spans="1:2">
      <c r="A27" s="4" t="s">
        <v>259</v>
      </c>
      <c r="B27"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87</v>
      </c>
    </row>
    <row r="4" spans="1:2">
      <c r="A4" s="4" t="s">
        <v>243</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199</v>
      </c>
    </row>
    <row r="4" spans="1:2">
      <c r="A4" s="4" t="s">
        <v>198</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5" t="n">
        <v>12</v>
      </c>
      <c r="C3" s="5" t="n">
        <v>77</v>
      </c>
    </row>
    <row r="4" spans="1:3">
      <c r="A4" s="4" t="s">
        <v>101</v>
      </c>
      <c r="B4" s="7" t="n">
        <v>0.0001</v>
      </c>
      <c r="C4" s="7" t="n">
        <v>0.0001</v>
      </c>
    </row>
    <row r="5" spans="1:3">
      <c r="A5" s="4" t="s">
        <v>102</v>
      </c>
      <c r="B5" s="6" t="n">
        <v>10000000</v>
      </c>
      <c r="C5" s="6" t="n">
        <v>10000000</v>
      </c>
    </row>
    <row r="6" spans="1:3">
      <c r="A6" s="4" t="s">
        <v>103</v>
      </c>
      <c r="B6" s="6" t="n">
        <v>0</v>
      </c>
      <c r="C6" s="6" t="n">
        <v>0</v>
      </c>
    </row>
    <row r="7" spans="1:3">
      <c r="A7" s="4" t="s">
        <v>104</v>
      </c>
      <c r="B7" s="7" t="n">
        <v>0.0001</v>
      </c>
      <c r="C7" s="7" t="n">
        <v>0.0001</v>
      </c>
    </row>
    <row r="8" spans="1:3">
      <c r="A8" s="4" t="s">
        <v>105</v>
      </c>
      <c r="B8" s="6" t="n">
        <v>100000000</v>
      </c>
      <c r="C8" s="6" t="n">
        <v>100000000</v>
      </c>
    </row>
    <row r="9" spans="1:3">
      <c r="A9" s="4" t="s">
        <v>106</v>
      </c>
      <c r="B9" s="6" t="n">
        <v>17184712</v>
      </c>
      <c r="C9" s="6" t="n">
        <v>14739145</v>
      </c>
    </row>
    <row r="10" spans="1:3">
      <c r="A10" s="4" t="s">
        <v>107</v>
      </c>
      <c r="B10" s="6" t="n">
        <v>17184712</v>
      </c>
      <c r="C10" s="6" t="n">
        <v>14739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row>
    <row r="7" spans="1:2">
      <c r="A7" s="3" t="s">
        <v>300</v>
      </c>
    </row>
    <row r="8" spans="1:2">
      <c r="A8" s="4" t="s">
        <v>301</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1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21"/>
    <col customWidth="1" max="5" min="5" width="21"/>
    <col customWidth="1" max="6" min="6" width="25"/>
    <col customWidth="1" max="7" min="7" width="21"/>
    <col customWidth="1" max="8" min="8" width="14"/>
  </cols>
  <sheetData>
    <row r="1" spans="1:8">
      <c r="A1" s="1" t="s">
        <v>335</v>
      </c>
      <c r="B1" s="2" t="s">
        <v>336</v>
      </c>
      <c r="D1" s="2" t="s">
        <v>337</v>
      </c>
      <c r="E1" s="2" t="s">
        <v>338</v>
      </c>
      <c r="F1" s="2" t="s">
        <v>1</v>
      </c>
    </row>
    <row r="2" spans="1:8">
      <c r="B2" s="2" t="s">
        <v>339</v>
      </c>
      <c r="C2" s="2" t="s">
        <v>340</v>
      </c>
      <c r="D2" s="2" t="s">
        <v>341</v>
      </c>
      <c r="E2" s="2" t="s">
        <v>342</v>
      </c>
      <c r="F2" s="2" t="s">
        <v>343</v>
      </c>
      <c r="G2" s="2" t="s">
        <v>344</v>
      </c>
      <c r="H2" s="2" t="s">
        <v>345</v>
      </c>
    </row>
    <row r="3" spans="1:8">
      <c r="A3" s="3" t="s">
        <v>346</v>
      </c>
    </row>
    <row r="4" spans="1:8">
      <c r="A4" s="4" t="s">
        <v>347</v>
      </c>
      <c r="F4" s="6" t="n">
        <v>2</v>
      </c>
    </row>
    <row r="5" spans="1:8">
      <c r="A5" s="4" t="s">
        <v>348</v>
      </c>
      <c r="F5" s="6" t="n">
        <v>7</v>
      </c>
    </row>
    <row r="6" spans="1:8">
      <c r="A6" s="4" t="s">
        <v>349</v>
      </c>
      <c r="F6" s="4" t="s">
        <v>350</v>
      </c>
    </row>
    <row r="7" spans="1:8">
      <c r="A7" s="4" t="s">
        <v>351</v>
      </c>
      <c r="C7" s="5" t="n">
        <v>100000000</v>
      </c>
      <c r="F7" s="5" t="n">
        <v>464000</v>
      </c>
      <c r="G7" s="5" t="n">
        <v>724000</v>
      </c>
    </row>
    <row r="8" spans="1:8">
      <c r="A8" s="4" t="s">
        <v>352</v>
      </c>
      <c r="F8" s="6" t="n">
        <v>3100</v>
      </c>
    </row>
    <row r="9" spans="1:8">
      <c r="A9" s="4" t="s">
        <v>353</v>
      </c>
      <c r="B9" s="6" t="n">
        <v>2222223</v>
      </c>
    </row>
    <row r="10" spans="1:8">
      <c r="A10" s="4" t="s">
        <v>354</v>
      </c>
      <c r="B10" s="5" t="n">
        <v>45</v>
      </c>
    </row>
    <row r="11" spans="1:8">
      <c r="A11" s="4" t="s">
        <v>150</v>
      </c>
      <c r="B11" s="5" t="n">
        <v>94200000</v>
      </c>
      <c r="F11" s="5" t="n">
        <v>94244000</v>
      </c>
    </row>
    <row r="12" spans="1:8">
      <c r="A12" s="4" t="s">
        <v>355</v>
      </c>
      <c r="B12" s="6" t="n">
        <v>5500000</v>
      </c>
    </row>
    <row r="13" spans="1:8">
      <c r="A13" s="4" t="s">
        <v>356</v>
      </c>
      <c r="B13" s="5" t="n">
        <v>300000</v>
      </c>
    </row>
    <row r="14" spans="1:8">
      <c r="A14" s="4" t="s">
        <v>357</v>
      </c>
      <c r="F14" s="6" t="n">
        <v>7000000</v>
      </c>
      <c r="G14" s="6" t="n">
        <v>9830000</v>
      </c>
    </row>
    <row r="15" spans="1:8">
      <c r="A15" s="4" t="s">
        <v>358</v>
      </c>
      <c r="F15" s="6" t="n">
        <v>-140000</v>
      </c>
    </row>
    <row r="16" spans="1:8">
      <c r="A16" s="4" t="s">
        <v>359</v>
      </c>
      <c r="F16" s="5" t="n">
        <v>5826000</v>
      </c>
      <c r="G16" s="6" t="n">
        <v>5784000</v>
      </c>
    </row>
    <row r="17" spans="1:8">
      <c r="A17" s="4" t="s">
        <v>360</v>
      </c>
    </row>
    <row r="18" spans="1:8">
      <c r="A18" s="3" t="s">
        <v>346</v>
      </c>
    </row>
    <row r="19" spans="1:8">
      <c r="A19" s="4" t="s">
        <v>349</v>
      </c>
      <c r="F19" s="4" t="s">
        <v>361</v>
      </c>
    </row>
    <row r="20" spans="1:8">
      <c r="A20" s="4" t="s">
        <v>357</v>
      </c>
      <c r="D20" s="5" t="n">
        <v>72000</v>
      </c>
      <c r="E20" s="5" t="n">
        <v>174000</v>
      </c>
    </row>
    <row r="21" spans="1:8">
      <c r="A21" s="4" t="s">
        <v>362</v>
      </c>
      <c r="D21" s="6" t="n">
        <v>14000</v>
      </c>
      <c r="E21" s="6" t="n">
        <v>34000</v>
      </c>
      <c r="F21" s="5" t="n">
        <v>48000</v>
      </c>
    </row>
    <row r="22" spans="1:8">
      <c r="A22" s="4" t="s">
        <v>363</v>
      </c>
      <c r="D22" s="6" t="n">
        <v>58000</v>
      </c>
      <c r="E22" s="6" t="n">
        <v>140000</v>
      </c>
    </row>
    <row r="23" spans="1:8">
      <c r="A23" s="4" t="s">
        <v>364</v>
      </c>
      <c r="D23" s="6" t="n">
        <v>72000</v>
      </c>
      <c r="E23" s="6" t="n">
        <v>174000</v>
      </c>
      <c r="F23" s="6" t="n">
        <v>174000</v>
      </c>
    </row>
    <row r="24" spans="1:8">
      <c r="A24" s="4" t="s">
        <v>365</v>
      </c>
      <c r="D24" s="6" t="n">
        <v>14000</v>
      </c>
      <c r="E24" s="6" t="n">
        <v>34000</v>
      </c>
    </row>
    <row r="25" spans="1:8">
      <c r="A25" s="4" t="s">
        <v>358</v>
      </c>
      <c r="D25" s="5" t="n">
        <v>58000</v>
      </c>
      <c r="E25" s="5" t="n">
        <v>140000</v>
      </c>
    </row>
    <row r="26" spans="1:8">
      <c r="A26" s="4" t="s">
        <v>359</v>
      </c>
      <c r="F26" s="5" t="n">
        <v>942000</v>
      </c>
      <c r="G26" s="5" t="n">
        <v>331000</v>
      </c>
    </row>
    <row r="27" spans="1:8">
      <c r="A27" s="4" t="s">
        <v>366</v>
      </c>
      <c r="D27" s="4" t="s">
        <v>367</v>
      </c>
      <c r="F27" s="4" t="s">
        <v>367</v>
      </c>
      <c r="G27" s="4" t="s">
        <v>367</v>
      </c>
      <c r="H27" s="4" t="s">
        <v>367</v>
      </c>
    </row>
    <row r="28" spans="1:8">
      <c r="A28" s="4" t="s">
        <v>360</v>
      </c>
    </row>
    <row r="29" spans="1:8">
      <c r="A29" s="3" t="s">
        <v>346</v>
      </c>
    </row>
    <row r="30" spans="1:8">
      <c r="A30" s="4" t="s">
        <v>359</v>
      </c>
      <c r="F30" s="5" t="n">
        <v>942000</v>
      </c>
      <c r="G30" s="5" t="n">
        <v>331000</v>
      </c>
    </row>
    <row r="31" spans="1:8">
      <c r="A31" s="4" t="s">
        <v>368</v>
      </c>
    </row>
    <row r="32" spans="1:8">
      <c r="A32" s="3" t="s">
        <v>346</v>
      </c>
    </row>
    <row r="33" spans="1:8">
      <c r="A33" s="4" t="s">
        <v>359</v>
      </c>
      <c r="F33" s="5" t="n">
        <v>0</v>
      </c>
      <c r="G33" s="5" t="n">
        <v>141000</v>
      </c>
    </row>
  </sheetData>
  <mergeCells count="3">
    <mergeCell ref="A1:A2"/>
    <mergeCell ref="B1:C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69</v>
      </c>
      <c r="B1" s="2" t="s">
        <v>337</v>
      </c>
      <c r="C1" s="2" t="s">
        <v>338</v>
      </c>
      <c r="D1" s="2" t="s">
        <v>1</v>
      </c>
    </row>
    <row r="2" spans="1:7">
      <c r="B2" s="2" t="s">
        <v>4</v>
      </c>
      <c r="C2" s="2" t="s">
        <v>370</v>
      </c>
      <c r="D2" s="2" t="s">
        <v>2</v>
      </c>
      <c r="E2" s="2" t="s">
        <v>65</v>
      </c>
      <c r="F2" s="2" t="s">
        <v>345</v>
      </c>
      <c r="G2" s="2" t="s">
        <v>371</v>
      </c>
    </row>
    <row r="3" spans="1:7">
      <c r="A3" s="3" t="s">
        <v>372</v>
      </c>
    </row>
    <row r="4" spans="1:7">
      <c r="A4" s="4" t="s">
        <v>118</v>
      </c>
      <c r="D4" s="5" t="n">
        <v>46000</v>
      </c>
      <c r="E4" s="5" t="n">
        <v>782000</v>
      </c>
    </row>
    <row r="5" spans="1:7">
      <c r="A5" s="4" t="s">
        <v>373</v>
      </c>
      <c r="D5" s="5" t="n">
        <v>886000</v>
      </c>
      <c r="E5" s="5" t="n">
        <v>328000</v>
      </c>
      <c r="G5" s="5" t="n">
        <v>316000</v>
      </c>
    </row>
    <row r="6" spans="1:7">
      <c r="A6" s="4" t="s">
        <v>374</v>
      </c>
      <c r="D6" s="4" t="s">
        <v>375</v>
      </c>
    </row>
    <row r="7" spans="1:7">
      <c r="A7" s="4" t="s">
        <v>376</v>
      </c>
      <c r="D7" s="5" t="n">
        <v>0</v>
      </c>
    </row>
    <row r="8" spans="1:7">
      <c r="A8" s="4" t="s">
        <v>377</v>
      </c>
      <c r="D8" s="6" t="n">
        <v>1440000</v>
      </c>
      <c r="E8" s="6" t="n">
        <v>1421000</v>
      </c>
    </row>
    <row r="9" spans="1:7">
      <c r="A9" s="4" t="s">
        <v>72</v>
      </c>
      <c r="D9" s="5" t="n">
        <v>6500000</v>
      </c>
    </row>
    <row r="10" spans="1:7">
      <c r="A10" s="4" t="s">
        <v>378</v>
      </c>
      <c r="D10" s="5" t="n">
        <v>8746000</v>
      </c>
    </row>
    <row r="11" spans="1:7">
      <c r="A11" s="4" t="s">
        <v>379</v>
      </c>
      <c r="D11" s="4" t="s">
        <v>380</v>
      </c>
    </row>
    <row r="12" spans="1:7">
      <c r="A12" s="4" t="s">
        <v>79</v>
      </c>
      <c r="E12" s="5" t="n">
        <v>200000</v>
      </c>
    </row>
    <row r="13" spans="1:7">
      <c r="A13" s="4" t="s">
        <v>381</v>
      </c>
      <c r="E13" s="6" t="n">
        <v>2100000</v>
      </c>
    </row>
    <row r="14" spans="1:7">
      <c r="A14" s="4" t="s">
        <v>95</v>
      </c>
      <c r="D14" s="5" t="n">
        <v>-205914000</v>
      </c>
      <c r="E14" s="6" t="n">
        <v>-168464000</v>
      </c>
    </row>
    <row r="15" spans="1:7">
      <c r="A15" s="4" t="s">
        <v>382</v>
      </c>
    </row>
    <row r="16" spans="1:7">
      <c r="A16" s="3" t="s">
        <v>372</v>
      </c>
    </row>
    <row r="17" spans="1:7">
      <c r="A17" s="4" t="s">
        <v>72</v>
      </c>
      <c r="E17" s="6" t="n">
        <v>7100000</v>
      </c>
    </row>
    <row r="18" spans="1:7">
      <c r="A18" s="4" t="s">
        <v>378</v>
      </c>
      <c r="E18" s="6" t="n">
        <v>9400000</v>
      </c>
    </row>
    <row r="19" spans="1:7">
      <c r="A19" s="4" t="s">
        <v>383</v>
      </c>
      <c r="E19" s="5" t="n">
        <v>2300000</v>
      </c>
    </row>
    <row r="20" spans="1:7">
      <c r="A20" s="4" t="s">
        <v>379</v>
      </c>
      <c r="E20" s="4" t="s">
        <v>380</v>
      </c>
    </row>
    <row r="21" spans="1:7">
      <c r="A21" s="4" t="s">
        <v>79</v>
      </c>
      <c r="E21" s="5" t="n">
        <v>200000</v>
      </c>
    </row>
    <row r="22" spans="1:7">
      <c r="A22" s="4" t="s">
        <v>381</v>
      </c>
      <c r="E22" s="6" t="n">
        <v>2100000</v>
      </c>
    </row>
    <row r="23" spans="1:7">
      <c r="A23" s="4" t="s">
        <v>95</v>
      </c>
      <c r="E23" s="6" t="n">
        <v>-188000</v>
      </c>
    </row>
    <row r="24" spans="1:7">
      <c r="A24" s="4" t="s">
        <v>384</v>
      </c>
    </row>
    <row r="25" spans="1:7">
      <c r="A25" s="3" t="s">
        <v>372</v>
      </c>
    </row>
    <row r="26" spans="1:7">
      <c r="A26" s="4" t="s">
        <v>118</v>
      </c>
      <c r="D26" s="6" t="n">
        <v>35000</v>
      </c>
    </row>
    <row r="27" spans="1:7">
      <c r="A27" s="4" t="s">
        <v>385</v>
      </c>
    </row>
    <row r="28" spans="1:7">
      <c r="A28" s="3" t="s">
        <v>372</v>
      </c>
    </row>
    <row r="29" spans="1:7">
      <c r="A29" s="4" t="s">
        <v>118</v>
      </c>
      <c r="D29" s="6" t="n">
        <v>11000</v>
      </c>
    </row>
    <row r="30" spans="1:7">
      <c r="A30" s="4" t="s">
        <v>386</v>
      </c>
    </row>
    <row r="31" spans="1:7">
      <c r="A31" s="3" t="s">
        <v>372</v>
      </c>
    </row>
    <row r="32" spans="1:7">
      <c r="A32" s="4" t="s">
        <v>118</v>
      </c>
      <c r="E32" s="6" t="n">
        <v>700000</v>
      </c>
    </row>
    <row r="33" spans="1:7">
      <c r="A33" s="4" t="s">
        <v>387</v>
      </c>
    </row>
    <row r="34" spans="1:7">
      <c r="A34" s="3" t="s">
        <v>372</v>
      </c>
    </row>
    <row r="35" spans="1:7">
      <c r="A35" s="4" t="s">
        <v>388</v>
      </c>
      <c r="E35" s="6" t="n">
        <v>572000</v>
      </c>
    </row>
    <row r="36" spans="1:7">
      <c r="A36" s="4" t="s">
        <v>389</v>
      </c>
      <c r="E36" s="6" t="n">
        <v>388000</v>
      </c>
    </row>
    <row r="37" spans="1:7">
      <c r="A37" s="4" t="s">
        <v>390</v>
      </c>
    </row>
    <row r="38" spans="1:7">
      <c r="A38" s="3" t="s">
        <v>372</v>
      </c>
    </row>
    <row r="39" spans="1:7">
      <c r="A39" s="4" t="s">
        <v>391</v>
      </c>
      <c r="D39" s="5" t="n">
        <v>33000</v>
      </c>
      <c r="E39" s="5" t="n">
        <v>39000</v>
      </c>
    </row>
    <row r="40" spans="1:7">
      <c r="A40" s="4" t="s">
        <v>392</v>
      </c>
    </row>
    <row r="41" spans="1:7">
      <c r="A41" s="3" t="s">
        <v>372</v>
      </c>
    </row>
    <row r="42" spans="1:7">
      <c r="A42" s="4" t="s">
        <v>393</v>
      </c>
      <c r="E42" s="4" t="s">
        <v>394</v>
      </c>
    </row>
    <row r="43" spans="1:7">
      <c r="A43" s="4" t="s">
        <v>395</v>
      </c>
    </row>
    <row r="44" spans="1:7">
      <c r="A44" s="3" t="s">
        <v>372</v>
      </c>
    </row>
    <row r="45" spans="1:7">
      <c r="A45" s="4" t="s">
        <v>393</v>
      </c>
      <c r="D45" s="4" t="s">
        <v>396</v>
      </c>
      <c r="E45" s="4" t="s">
        <v>397</v>
      </c>
    </row>
    <row r="46" spans="1:7">
      <c r="A46" s="4" t="s">
        <v>398</v>
      </c>
    </row>
    <row r="47" spans="1:7">
      <c r="A47" s="3" t="s">
        <v>372</v>
      </c>
    </row>
    <row r="48" spans="1:7">
      <c r="A48" s="4" t="s">
        <v>393</v>
      </c>
      <c r="E48" s="4" t="s">
        <v>397</v>
      </c>
    </row>
    <row r="49" spans="1:7">
      <c r="A49" s="4" t="s">
        <v>360</v>
      </c>
    </row>
    <row r="50" spans="1:7">
      <c r="A50" s="3" t="s">
        <v>372</v>
      </c>
    </row>
    <row r="51" spans="1:7">
      <c r="A51" s="4" t="s">
        <v>366</v>
      </c>
      <c r="B51" s="4" t="s">
        <v>367</v>
      </c>
      <c r="D51" s="4" t="s">
        <v>367</v>
      </c>
      <c r="E51" s="4" t="s">
        <v>367</v>
      </c>
      <c r="F51" s="4" t="s">
        <v>367</v>
      </c>
    </row>
    <row r="52" spans="1:7">
      <c r="A52" s="4" t="s">
        <v>364</v>
      </c>
      <c r="B52" s="5" t="n">
        <v>72000</v>
      </c>
      <c r="C52" s="5" t="n">
        <v>174000</v>
      </c>
      <c r="D52" s="5" t="n">
        <v>174000</v>
      </c>
    </row>
    <row r="53" spans="1:7">
      <c r="A53" s="4" t="s">
        <v>399</v>
      </c>
      <c r="D53" s="5" t="n">
        <v>10000</v>
      </c>
      <c r="E53" s="5" t="n">
        <v>13000</v>
      </c>
    </row>
    <row r="54" spans="1:7">
      <c r="A54" s="4" t="s">
        <v>118</v>
      </c>
      <c r="E54" s="5" t="n">
        <v>800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65</v>
      </c>
    </row>
    <row r="3" spans="1:3">
      <c r="A3" s="3" t="s">
        <v>187</v>
      </c>
    </row>
    <row r="4" spans="1:3">
      <c r="A4" s="4" t="s">
        <v>149</v>
      </c>
      <c r="B4" s="5" t="n">
        <v>77</v>
      </c>
      <c r="C4" s="5" t="n">
        <v>29</v>
      </c>
    </row>
    <row r="5" spans="1:3">
      <c r="A5" s="4" t="s">
        <v>160</v>
      </c>
      <c r="B5" s="6" t="n">
        <v>41</v>
      </c>
      <c r="C5" s="6" t="n">
        <v>218</v>
      </c>
    </row>
    <row r="6" spans="1:3">
      <c r="A6" s="4" t="s">
        <v>401</v>
      </c>
      <c r="B6" s="6" t="n">
        <v>-69</v>
      </c>
      <c r="C6" s="6" t="n">
        <v>-156</v>
      </c>
    </row>
    <row r="7" spans="1:3">
      <c r="A7" s="4" t="s">
        <v>402</v>
      </c>
      <c r="B7" s="6" t="n">
        <v>-37</v>
      </c>
      <c r="C7" s="6" t="n">
        <v>-14</v>
      </c>
    </row>
    <row r="8" spans="1:3">
      <c r="A8" s="4" t="s">
        <v>149</v>
      </c>
      <c r="B8" s="5" t="n">
        <v>12</v>
      </c>
      <c r="C8" s="5" t="n">
        <v>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3</v>
      </c>
      <c r="B1" s="2" t="s">
        <v>1</v>
      </c>
    </row>
    <row r="2" spans="1:6">
      <c r="B2" s="2" t="s">
        <v>404</v>
      </c>
      <c r="C2" s="2" t="s">
        <v>2</v>
      </c>
      <c r="D2" s="2" t="s">
        <v>65</v>
      </c>
      <c r="E2" s="2" t="s">
        <v>2</v>
      </c>
      <c r="F2" s="2" t="s">
        <v>65</v>
      </c>
    </row>
    <row r="3" spans="1:6">
      <c r="A3" s="3" t="s">
        <v>187</v>
      </c>
    </row>
    <row r="4" spans="1:6">
      <c r="A4" s="4" t="s">
        <v>149</v>
      </c>
      <c r="B4" s="5" t="n">
        <v>886000</v>
      </c>
      <c r="C4" s="5" t="n">
        <v>328000</v>
      </c>
      <c r="D4" s="5" t="n">
        <v>316000</v>
      </c>
    </row>
    <row r="5" spans="1:6">
      <c r="A5" s="4" t="s">
        <v>405</v>
      </c>
      <c r="B5" s="6" t="n">
        <v>557000</v>
      </c>
      <c r="C5" s="6" t="n">
        <v>557000</v>
      </c>
      <c r="D5" s="6" t="n">
        <v>0</v>
      </c>
    </row>
    <row r="6" spans="1:6">
      <c r="A6" s="4" t="s">
        <v>161</v>
      </c>
      <c r="C6" s="6" t="n">
        <v>1000</v>
      </c>
      <c r="D6" s="6" t="n">
        <v>12000</v>
      </c>
    </row>
    <row r="7" spans="1:6">
      <c r="A7" s="4" t="s">
        <v>149</v>
      </c>
      <c r="C7" s="6" t="n">
        <v>886000</v>
      </c>
      <c r="D7" s="6" t="n">
        <v>328000</v>
      </c>
    </row>
    <row r="8" spans="1:6">
      <c r="A8" s="3" t="s">
        <v>406</v>
      </c>
    </row>
    <row r="9" spans="1:6">
      <c r="A9" s="4" t="s">
        <v>407</v>
      </c>
      <c r="B9" s="5" t="n">
        <v>886000</v>
      </c>
      <c r="C9" s="5" t="n">
        <v>886000</v>
      </c>
      <c r="D9" s="5" t="n">
        <v>328000</v>
      </c>
      <c r="E9" s="5" t="n">
        <v>886000</v>
      </c>
      <c r="F9" s="5" t="n">
        <v>328000</v>
      </c>
    </row>
    <row r="10" spans="1:6">
      <c r="A10" s="4" t="s">
        <v>408</v>
      </c>
      <c r="E10" s="6" t="n">
        <v>246000</v>
      </c>
    </row>
    <row r="11" spans="1:6">
      <c r="A11" s="4" t="s">
        <v>409</v>
      </c>
      <c r="E11" s="5" t="n">
        <v>640000</v>
      </c>
      <c r="F11" s="5" t="n">
        <v>32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65</v>
      </c>
    </row>
    <row r="3" spans="1:3">
      <c r="A3" s="3" t="s">
        <v>109</v>
      </c>
    </row>
    <row r="4" spans="1:3">
      <c r="A4" s="4" t="s">
        <v>109</v>
      </c>
      <c r="B4" s="5" t="n">
        <v>1564</v>
      </c>
      <c r="C4" s="5" t="n">
        <v>6499</v>
      </c>
    </row>
    <row r="5" spans="1:3">
      <c r="A5" s="3" t="s">
        <v>110</v>
      </c>
    </row>
    <row r="6" spans="1:3">
      <c r="A6" s="4" t="s">
        <v>111</v>
      </c>
      <c r="B6" s="6" t="n">
        <v>2833</v>
      </c>
      <c r="C6" s="6" t="n">
        <v>4652</v>
      </c>
    </row>
    <row r="7" spans="1:3">
      <c r="A7" s="4" t="s">
        <v>112</v>
      </c>
      <c r="B7" s="6" t="n">
        <v>19876</v>
      </c>
      <c r="C7" s="6" t="n">
        <v>19617</v>
      </c>
    </row>
    <row r="8" spans="1:3">
      <c r="A8" s="4" t="s">
        <v>113</v>
      </c>
      <c r="B8" s="6" t="n">
        <v>3846</v>
      </c>
      <c r="C8" s="6" t="n">
        <v>3673</v>
      </c>
    </row>
    <row r="9" spans="1:3">
      <c r="A9" s="4" t="s">
        <v>114</v>
      </c>
      <c r="B9" s="6" t="n">
        <v>2693</v>
      </c>
      <c r="C9" s="6" t="n">
        <v>2286</v>
      </c>
    </row>
    <row r="10" spans="1:3">
      <c r="A10" s="4" t="s">
        <v>115</v>
      </c>
      <c r="B10" s="6" t="n">
        <v>3591</v>
      </c>
      <c r="C10" s="6" t="n">
        <v>2846</v>
      </c>
    </row>
    <row r="11" spans="1:3">
      <c r="A11" s="4" t="s">
        <v>116</v>
      </c>
      <c r="B11" s="6" t="n">
        <v>5826</v>
      </c>
      <c r="C11" s="6" t="n">
        <v>5784</v>
      </c>
    </row>
    <row r="12" spans="1:3">
      <c r="A12" s="4" t="s">
        <v>117</v>
      </c>
      <c r="B12" s="6" t="n">
        <v>236</v>
      </c>
      <c r="C12" s="6" t="n">
        <v>9598</v>
      </c>
    </row>
    <row r="13" spans="1:3">
      <c r="A13" s="4" t="s">
        <v>118</v>
      </c>
      <c r="B13" s="6" t="n">
        <v>46</v>
      </c>
      <c r="C13" s="6" t="n">
        <v>782</v>
      </c>
    </row>
    <row r="14" spans="1:3">
      <c r="A14" s="4" t="s">
        <v>119</v>
      </c>
      <c r="B14" s="6" t="n">
        <v>38947</v>
      </c>
      <c r="C14" s="6" t="n">
        <v>49238</v>
      </c>
    </row>
    <row r="15" spans="1:3">
      <c r="A15" s="4" t="s">
        <v>120</v>
      </c>
      <c r="B15" s="6" t="n">
        <v>-37383</v>
      </c>
      <c r="C15" s="6" t="n">
        <v>-42739</v>
      </c>
    </row>
    <row r="16" spans="1:3">
      <c r="A16" s="4" t="s">
        <v>121</v>
      </c>
      <c r="B16" s="6" t="n">
        <v>1810</v>
      </c>
      <c r="C16" s="6" t="n">
        <v>1462</v>
      </c>
    </row>
    <row r="17" spans="1:3">
      <c r="A17" s="4" t="s">
        <v>122</v>
      </c>
      <c r="B17" s="6" t="n">
        <v>346</v>
      </c>
      <c r="C17" s="6" t="n">
        <v>-28</v>
      </c>
    </row>
    <row r="18" spans="1:3">
      <c r="A18" s="4" t="s">
        <v>123</v>
      </c>
      <c r="B18" s="6" t="n">
        <v>-9</v>
      </c>
    </row>
    <row r="19" spans="1:3">
      <c r="A19" s="4" t="s">
        <v>124</v>
      </c>
      <c r="B19" s="6" t="n">
        <v>-35236</v>
      </c>
      <c r="C19" s="6" t="n">
        <v>-41305</v>
      </c>
    </row>
    <row r="20" spans="1:3">
      <c r="A20" s="4" t="s">
        <v>125</v>
      </c>
      <c r="B20" s="6" t="n">
        <v>2402</v>
      </c>
      <c r="C20" s="6" t="n">
        <v>688</v>
      </c>
    </row>
    <row r="21" spans="1:3">
      <c r="A21" s="4" t="s">
        <v>126</v>
      </c>
      <c r="B21" s="5" t="n">
        <v>-37638</v>
      </c>
      <c r="C21" s="5" t="n">
        <v>-41993</v>
      </c>
    </row>
    <row r="22" spans="1:3">
      <c r="A22" s="4" t="s">
        <v>127</v>
      </c>
      <c r="B22" s="8" t="n">
        <v>-2.29</v>
      </c>
      <c r="C22" s="8" t="n">
        <v>-2.88</v>
      </c>
    </row>
    <row r="23" spans="1:3">
      <c r="A23" s="4" t="s">
        <v>128</v>
      </c>
      <c r="B23" s="6" t="n">
        <v>16421610</v>
      </c>
      <c r="C23" s="6" t="n">
        <v>14575787</v>
      </c>
    </row>
    <row r="24" spans="1:3">
      <c r="A24" s="4" t="s">
        <v>129</v>
      </c>
    </row>
    <row r="25" spans="1:3">
      <c r="A25" s="3" t="s">
        <v>109</v>
      </c>
    </row>
    <row r="26" spans="1:3">
      <c r="A26" s="4" t="s">
        <v>109</v>
      </c>
      <c r="B26" s="5" t="n">
        <v>835</v>
      </c>
      <c r="C26" s="5" t="n">
        <v>4774</v>
      </c>
    </row>
    <row r="27" spans="1:3">
      <c r="A27" s="4" t="s">
        <v>130</v>
      </c>
    </row>
    <row r="28" spans="1:3">
      <c r="A28" s="3" t="s">
        <v>109</v>
      </c>
    </row>
    <row r="29" spans="1:3">
      <c r="A29" s="4" t="s">
        <v>109</v>
      </c>
      <c r="B29" s="5" t="n">
        <v>729</v>
      </c>
      <c r="C29" s="6" t="n">
        <v>729</v>
      </c>
    </row>
    <row r="30" spans="1:3">
      <c r="A30" s="4" t="s">
        <v>131</v>
      </c>
    </row>
    <row r="31" spans="1:3">
      <c r="A31" s="3" t="s">
        <v>109</v>
      </c>
    </row>
    <row r="32" spans="1:3">
      <c r="A32" s="4" t="s">
        <v>109</v>
      </c>
      <c r="C32" s="5" t="n">
        <v>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65</v>
      </c>
    </row>
    <row r="3" spans="1:3">
      <c r="A3" s="3" t="s">
        <v>187</v>
      </c>
    </row>
    <row r="4" spans="1:3">
      <c r="A4" s="4" t="s">
        <v>149</v>
      </c>
      <c r="B4" s="5" t="n">
        <v>37019</v>
      </c>
      <c r="C4" s="5" t="n">
        <v>26515</v>
      </c>
    </row>
    <row r="5" spans="1:3">
      <c r="A5" s="4" t="s">
        <v>411</v>
      </c>
      <c r="B5" s="6" t="n">
        <v>2399</v>
      </c>
      <c r="C5" s="6" t="n">
        <v>685</v>
      </c>
    </row>
    <row r="6" spans="1:3">
      <c r="A6" s="4" t="s">
        <v>412</v>
      </c>
      <c r="B6" s="6" t="n">
        <v>8246</v>
      </c>
      <c r="C6" s="6" t="n">
        <v>9819</v>
      </c>
    </row>
    <row r="7" spans="1:3">
      <c r="A7" s="4" t="s">
        <v>149</v>
      </c>
      <c r="B7" s="5" t="n">
        <v>47664</v>
      </c>
      <c r="C7" s="5" t="n">
        <v>370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413</v>
      </c>
      <c r="B1" s="2" t="s">
        <v>1</v>
      </c>
    </row>
    <row r="2" spans="1:7">
      <c r="B2" s="2" t="s">
        <v>2</v>
      </c>
      <c r="C2" s="2" t="s">
        <v>65</v>
      </c>
      <c r="D2" s="2" t="s">
        <v>371</v>
      </c>
      <c r="E2" s="2" t="s">
        <v>414</v>
      </c>
      <c r="F2" s="2" t="s">
        <v>415</v>
      </c>
      <c r="G2" s="2" t="s">
        <v>416</v>
      </c>
    </row>
    <row r="3" spans="1:7">
      <c r="A3" s="3" t="s">
        <v>417</v>
      </c>
    </row>
    <row r="4" spans="1:7">
      <c r="A4" s="4" t="s">
        <v>418</v>
      </c>
      <c r="B4" s="5" t="n">
        <v>700</v>
      </c>
    </row>
    <row r="5" spans="1:7">
      <c r="A5" s="4" t="s">
        <v>419</v>
      </c>
      <c r="B5" s="5" t="n">
        <v>3500</v>
      </c>
      <c r="C5" s="5" t="n">
        <v>4200</v>
      </c>
    </row>
    <row r="6" spans="1:7">
      <c r="A6" s="4" t="s">
        <v>420</v>
      </c>
      <c r="B6" s="4" t="s">
        <v>361</v>
      </c>
    </row>
    <row r="7" spans="1:7">
      <c r="A7" s="4" t="s">
        <v>421</v>
      </c>
      <c r="C7" s="6" t="n">
        <v>300</v>
      </c>
    </row>
    <row r="8" spans="1:7">
      <c r="A8" s="4" t="s">
        <v>422</v>
      </c>
      <c r="C8" s="6" t="n">
        <v>500</v>
      </c>
      <c r="F8" s="5" t="n">
        <v>600</v>
      </c>
    </row>
    <row r="9" spans="1:7">
      <c r="A9" s="4" t="s">
        <v>111</v>
      </c>
      <c r="B9" s="5" t="n">
        <v>2833</v>
      </c>
      <c r="C9" s="6" t="n">
        <v>4652</v>
      </c>
    </row>
    <row r="10" spans="1:7">
      <c r="A10" s="4" t="s">
        <v>113</v>
      </c>
      <c r="B10" s="6" t="n">
        <v>3846</v>
      </c>
      <c r="C10" s="6" t="n">
        <v>3673</v>
      </c>
    </row>
    <row r="11" spans="1:7">
      <c r="A11" s="4" t="s">
        <v>69</v>
      </c>
      <c r="B11" s="6" t="n">
        <v>4638</v>
      </c>
      <c r="C11" s="6" t="n">
        <v>1180</v>
      </c>
      <c r="E11" s="5" t="n">
        <v>400</v>
      </c>
    </row>
    <row r="12" spans="1:7">
      <c r="A12" s="4" t="s">
        <v>95</v>
      </c>
      <c r="B12" s="6" t="n">
        <v>-205914</v>
      </c>
      <c r="C12" s="6" t="n">
        <v>-168464</v>
      </c>
    </row>
    <row r="13" spans="1:7">
      <c r="A13" s="4" t="s">
        <v>423</v>
      </c>
    </row>
    <row r="14" spans="1:7">
      <c r="A14" s="3" t="s">
        <v>417</v>
      </c>
    </row>
    <row r="15" spans="1:7">
      <c r="A15" s="4" t="s">
        <v>421</v>
      </c>
      <c r="C15" s="6" t="n">
        <v>100</v>
      </c>
    </row>
    <row r="16" spans="1:7">
      <c r="A16" s="4" t="s">
        <v>424</v>
      </c>
    </row>
    <row r="17" spans="1:7">
      <c r="A17" s="3" t="s">
        <v>417</v>
      </c>
    </row>
    <row r="18" spans="1:7">
      <c r="A18" s="4" t="s">
        <v>95</v>
      </c>
      <c r="C18" s="6" t="n">
        <v>800</v>
      </c>
    </row>
    <row r="19" spans="1:7">
      <c r="A19" s="4" t="s">
        <v>130</v>
      </c>
    </row>
    <row r="20" spans="1:7">
      <c r="A20" s="3" t="s">
        <v>417</v>
      </c>
    </row>
    <row r="21" spans="1:7">
      <c r="A21" s="4" t="s">
        <v>418</v>
      </c>
      <c r="B21" s="5" t="n">
        <v>729</v>
      </c>
      <c r="C21" s="5" t="n">
        <v>729</v>
      </c>
      <c r="D21" s="5" t="n">
        <v>729</v>
      </c>
    </row>
    <row r="22" spans="1:7">
      <c r="A22" s="4" t="s">
        <v>69</v>
      </c>
      <c r="G22" s="5" t="n">
        <v>7500</v>
      </c>
    </row>
    <row r="23" spans="1:7">
      <c r="A23" s="4" t="s">
        <v>425</v>
      </c>
    </row>
    <row r="24" spans="1:7">
      <c r="A24" s="3" t="s">
        <v>417</v>
      </c>
    </row>
    <row r="25" spans="1:7">
      <c r="A25" s="4" t="s">
        <v>426</v>
      </c>
      <c r="B25" s="4" t="s">
        <v>350</v>
      </c>
    </row>
    <row r="26" spans="1:7">
      <c r="A26" s="4" t="s">
        <v>111</v>
      </c>
      <c r="B26" s="5" t="n">
        <v>178</v>
      </c>
    </row>
    <row r="27" spans="1:7">
      <c r="A27" s="4" t="s">
        <v>113</v>
      </c>
      <c r="B27" s="5" t="n">
        <v>258</v>
      </c>
    </row>
    <row r="28" spans="1:7">
      <c r="A28" s="4" t="s">
        <v>427</v>
      </c>
    </row>
    <row r="29" spans="1:7">
      <c r="A29" s="3" t="s">
        <v>417</v>
      </c>
    </row>
    <row r="30" spans="1:7">
      <c r="A30" s="4" t="s">
        <v>426</v>
      </c>
      <c r="B30" s="4" t="s">
        <v>350</v>
      </c>
    </row>
    <row r="31" spans="1:7">
      <c r="A31" s="4" t="s">
        <v>428</v>
      </c>
      <c r="B31" s="4" t="s">
        <v>429</v>
      </c>
    </row>
    <row r="32" spans="1:7">
      <c r="A32" s="4" t="s">
        <v>360</v>
      </c>
    </row>
    <row r="33" spans="1:7">
      <c r="A33" s="3" t="s">
        <v>417</v>
      </c>
    </row>
    <row r="34" spans="1:7">
      <c r="A34" s="4" t="s">
        <v>430</v>
      </c>
      <c r="B34" s="4" t="s">
        <v>361</v>
      </c>
    </row>
    <row r="35" spans="1:7">
      <c r="A35" s="4" t="s">
        <v>431</v>
      </c>
    </row>
    <row r="36" spans="1:7">
      <c r="A36" s="3" t="s">
        <v>417</v>
      </c>
    </row>
    <row r="37" spans="1:7">
      <c r="A37" s="4" t="s">
        <v>426</v>
      </c>
      <c r="B37" s="4" t="s">
        <v>350</v>
      </c>
    </row>
    <row r="38" spans="1:7">
      <c r="A38" s="4" t="s">
        <v>432</v>
      </c>
    </row>
    <row r="39" spans="1:7">
      <c r="A39" s="3" t="s">
        <v>417</v>
      </c>
    </row>
    <row r="40" spans="1:7">
      <c r="A40" s="4" t="s">
        <v>428</v>
      </c>
      <c r="B40" s="4" t="s">
        <v>433</v>
      </c>
    </row>
    <row r="41" spans="1:7">
      <c r="A41" s="4" t="s">
        <v>434</v>
      </c>
    </row>
    <row r="42" spans="1:7">
      <c r="A42" s="3" t="s">
        <v>417</v>
      </c>
    </row>
    <row r="43" spans="1:7">
      <c r="A43" s="4" t="s">
        <v>428</v>
      </c>
      <c r="B43" s="4" t="s">
        <v>429</v>
      </c>
    </row>
    <row r="44" spans="1:7">
      <c r="A44" s="4" t="s">
        <v>435</v>
      </c>
    </row>
    <row r="45" spans="1:7">
      <c r="A45" s="3" t="s">
        <v>417</v>
      </c>
    </row>
    <row r="46" spans="1:7">
      <c r="A46" s="4" t="s">
        <v>428</v>
      </c>
      <c r="B46" s="4" t="s">
        <v>436</v>
      </c>
    </row>
    <row r="47" spans="1:7">
      <c r="A47" s="4" t="s">
        <v>437</v>
      </c>
    </row>
    <row r="48" spans="1:7">
      <c r="A48" s="3" t="s">
        <v>417</v>
      </c>
    </row>
    <row r="49" spans="1:7">
      <c r="A49" s="4" t="s">
        <v>428</v>
      </c>
      <c r="B49" s="4" t="s">
        <v>4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39</v>
      </c>
      <c r="B1" s="2" t="s">
        <v>1</v>
      </c>
    </row>
    <row r="2" spans="1:3">
      <c r="B2" s="2" t="s">
        <v>2</v>
      </c>
      <c r="C2" s="2" t="s">
        <v>65</v>
      </c>
    </row>
    <row r="3" spans="1:3">
      <c r="A3" s="3" t="s">
        <v>190</v>
      </c>
    </row>
    <row r="4" spans="1:3">
      <c r="A4" s="4" t="s">
        <v>149</v>
      </c>
      <c r="B4" s="5" t="n">
        <v>436</v>
      </c>
      <c r="C4" s="5" t="n">
        <v>768</v>
      </c>
    </row>
    <row r="5" spans="1:3">
      <c r="A5" s="4" t="s">
        <v>440</v>
      </c>
      <c r="B5" s="4" t="s">
        <v>90</v>
      </c>
      <c r="C5" s="6" t="n">
        <v>284</v>
      </c>
    </row>
    <row r="6" spans="1:3">
      <c r="A6" s="4" t="s">
        <v>441</v>
      </c>
      <c r="B6" s="4" t="s">
        <v>90</v>
      </c>
      <c r="C6" s="6" t="n">
        <v>-558</v>
      </c>
    </row>
    <row r="7" spans="1:3">
      <c r="A7" s="4" t="s">
        <v>442</v>
      </c>
      <c r="B7" s="6" t="n">
        <v>-436</v>
      </c>
      <c r="C7" s="6" t="n">
        <v>-58</v>
      </c>
    </row>
    <row r="8" spans="1:3">
      <c r="A8" s="4" t="s">
        <v>149</v>
      </c>
      <c r="B8" s="4" t="s">
        <v>90</v>
      </c>
      <c r="C8" s="5" t="n">
        <v>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443</v>
      </c>
      <c r="B1" s="2" t="s">
        <v>1</v>
      </c>
    </row>
    <row r="2" spans="1:7">
      <c r="B2" s="2" t="s">
        <v>2</v>
      </c>
      <c r="C2" s="2" t="s">
        <v>65</v>
      </c>
      <c r="D2" s="2" t="s">
        <v>371</v>
      </c>
      <c r="E2" s="2" t="s">
        <v>370</v>
      </c>
      <c r="F2" s="2" t="s">
        <v>4</v>
      </c>
      <c r="G2" s="2" t="s">
        <v>345</v>
      </c>
    </row>
    <row r="3" spans="1:7">
      <c r="A3" s="3" t="s">
        <v>444</v>
      </c>
    </row>
    <row r="4" spans="1:7">
      <c r="A4" s="4" t="s">
        <v>445</v>
      </c>
      <c r="B4" s="5" t="n">
        <v>3600</v>
      </c>
      <c r="D4" s="5" t="n">
        <v>2800</v>
      </c>
    </row>
    <row r="5" spans="1:7">
      <c r="A5" s="4" t="s">
        <v>446</v>
      </c>
      <c r="B5" s="6" t="n">
        <v>600</v>
      </c>
    </row>
    <row r="6" spans="1:7">
      <c r="A6" s="4" t="s">
        <v>118</v>
      </c>
      <c r="B6" s="6" t="n">
        <v>46</v>
      </c>
      <c r="C6" s="5" t="n">
        <v>782</v>
      </c>
    </row>
    <row r="7" spans="1:7">
      <c r="A7" s="4" t="s">
        <v>71</v>
      </c>
      <c r="B7" s="6" t="n">
        <v>7000</v>
      </c>
      <c r="C7" s="6" t="n">
        <v>9830</v>
      </c>
    </row>
    <row r="8" spans="1:7">
      <c r="A8" s="4" t="s">
        <v>447</v>
      </c>
    </row>
    <row r="9" spans="1:7">
      <c r="A9" s="3" t="s">
        <v>444</v>
      </c>
    </row>
    <row r="10" spans="1:7">
      <c r="A10" s="4" t="s">
        <v>445</v>
      </c>
      <c r="B10" s="6" t="n">
        <v>1100</v>
      </c>
    </row>
    <row r="11" spans="1:7">
      <c r="A11" s="4" t="s">
        <v>446</v>
      </c>
      <c r="B11" s="5" t="n">
        <v>46</v>
      </c>
    </row>
    <row r="12" spans="1:7">
      <c r="A12" s="4" t="s">
        <v>386</v>
      </c>
    </row>
    <row r="13" spans="1:7">
      <c r="A13" s="3" t="s">
        <v>444</v>
      </c>
    </row>
    <row r="14" spans="1:7">
      <c r="A14" s="4" t="s">
        <v>118</v>
      </c>
      <c r="C14" s="6" t="n">
        <v>800</v>
      </c>
    </row>
    <row r="15" spans="1:7">
      <c r="A15" s="4" t="s">
        <v>360</v>
      </c>
    </row>
    <row r="16" spans="1:7">
      <c r="A16" s="3" t="s">
        <v>444</v>
      </c>
    </row>
    <row r="17" spans="1:7">
      <c r="A17" s="4" t="s">
        <v>118</v>
      </c>
      <c r="C17" s="5" t="n">
        <v>800</v>
      </c>
    </row>
    <row r="18" spans="1:7">
      <c r="A18" s="4" t="s">
        <v>71</v>
      </c>
      <c r="E18" s="5" t="n">
        <v>174</v>
      </c>
      <c r="F18" s="5" t="n">
        <v>72</v>
      </c>
    </row>
    <row r="19" spans="1:7">
      <c r="A19" s="4" t="s">
        <v>366</v>
      </c>
      <c r="B19" s="4" t="s">
        <v>367</v>
      </c>
      <c r="C19" s="4" t="s">
        <v>367</v>
      </c>
      <c r="F19" s="4" t="s">
        <v>367</v>
      </c>
      <c r="G19" s="4" t="s">
        <v>367</v>
      </c>
    </row>
    <row r="20" spans="1:7">
      <c r="A20" s="4" t="s">
        <v>448</v>
      </c>
    </row>
    <row r="21" spans="1:7">
      <c r="A21" s="3" t="s">
        <v>444</v>
      </c>
    </row>
    <row r="22" spans="1:7">
      <c r="A22" s="4" t="s">
        <v>71</v>
      </c>
      <c r="F22" s="5" t="n">
        <v>72</v>
      </c>
    </row>
    <row r="23" spans="1:7">
      <c r="A23" s="4" t="s">
        <v>384</v>
      </c>
    </row>
    <row r="24" spans="1:7">
      <c r="A24" s="3" t="s">
        <v>444</v>
      </c>
    </row>
    <row r="25" spans="1:7">
      <c r="A25" s="4" t="s">
        <v>118</v>
      </c>
      <c r="B25" s="5" t="n">
        <v>35</v>
      </c>
    </row>
    <row r="26" spans="1:7">
      <c r="A26" s="4" t="s">
        <v>385</v>
      </c>
    </row>
    <row r="27" spans="1:7">
      <c r="A27" s="3" t="s">
        <v>444</v>
      </c>
    </row>
    <row r="28" spans="1:7">
      <c r="A28" s="4" t="s">
        <v>118</v>
      </c>
      <c r="B28" s="5"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5</v>
      </c>
    </row>
    <row r="3" spans="1:3">
      <c r="A3" s="3" t="s">
        <v>444</v>
      </c>
    </row>
    <row r="4" spans="1:3">
      <c r="A4" s="4" t="s">
        <v>450</v>
      </c>
      <c r="B4" s="5" t="n">
        <v>17489</v>
      </c>
      <c r="C4" s="5" t="n">
        <v>17499</v>
      </c>
    </row>
    <row r="5" spans="1:3">
      <c r="A5" s="4" t="s">
        <v>451</v>
      </c>
      <c r="B5" s="6" t="n">
        <v>10518</v>
      </c>
      <c r="C5" s="6" t="n">
        <v>7952</v>
      </c>
    </row>
    <row r="6" spans="1:3">
      <c r="A6" s="4" t="s">
        <v>452</v>
      </c>
      <c r="B6" s="6" t="n">
        <v>6971</v>
      </c>
      <c r="C6" s="6" t="n">
        <v>9547</v>
      </c>
    </row>
    <row r="7" spans="1:3">
      <c r="A7" s="4" t="s">
        <v>453</v>
      </c>
      <c r="B7" s="6" t="n">
        <v>29</v>
      </c>
      <c r="C7" s="6" t="n">
        <v>283</v>
      </c>
    </row>
    <row r="8" spans="1:3">
      <c r="A8" s="4" t="s">
        <v>71</v>
      </c>
      <c r="B8" s="6" t="n">
        <v>7000</v>
      </c>
      <c r="C8" s="6" t="n">
        <v>9830</v>
      </c>
    </row>
    <row r="9" spans="1:3">
      <c r="A9" s="4" t="s">
        <v>447</v>
      </c>
    </row>
    <row r="10" spans="1:3">
      <c r="A10" s="3" t="s">
        <v>444</v>
      </c>
    </row>
    <row r="11" spans="1:3">
      <c r="A11" s="4" t="s">
        <v>450</v>
      </c>
      <c r="B11" s="5" t="n">
        <v>16242</v>
      </c>
      <c r="C11" s="6" t="n">
        <v>15954</v>
      </c>
    </row>
    <row r="12" spans="1:3">
      <c r="A12" s="4" t="s">
        <v>454</v>
      </c>
    </row>
    <row r="13" spans="1:3">
      <c r="A13" s="3" t="s">
        <v>444</v>
      </c>
    </row>
    <row r="14" spans="1:3">
      <c r="A14" s="4" t="s">
        <v>455</v>
      </c>
      <c r="B14" s="4" t="s">
        <v>456</v>
      </c>
    </row>
    <row r="15" spans="1:3">
      <c r="A15" s="4" t="s">
        <v>457</v>
      </c>
    </row>
    <row r="16" spans="1:3">
      <c r="A16" s="3" t="s">
        <v>444</v>
      </c>
    </row>
    <row r="17" spans="1:3">
      <c r="A17" s="4" t="s">
        <v>455</v>
      </c>
      <c r="B17" s="4" t="s">
        <v>375</v>
      </c>
    </row>
    <row r="18" spans="1:3">
      <c r="A18" s="4" t="s">
        <v>458</v>
      </c>
    </row>
    <row r="19" spans="1:3">
      <c r="A19" s="3" t="s">
        <v>444</v>
      </c>
    </row>
    <row r="20" spans="1:3">
      <c r="A20" s="4" t="s">
        <v>450</v>
      </c>
      <c r="B20" s="5" t="n">
        <v>300</v>
      </c>
      <c r="C20" s="6" t="n">
        <v>1026</v>
      </c>
    </row>
    <row r="21" spans="1:3">
      <c r="A21" s="4" t="s">
        <v>459</v>
      </c>
    </row>
    <row r="22" spans="1:3">
      <c r="A22" s="3" t="s">
        <v>444</v>
      </c>
    </row>
    <row r="23" spans="1:3">
      <c r="A23" s="4" t="s">
        <v>455</v>
      </c>
      <c r="B23" s="4" t="s">
        <v>350</v>
      </c>
    </row>
    <row r="24" spans="1:3">
      <c r="A24" s="4" t="s">
        <v>460</v>
      </c>
    </row>
    <row r="25" spans="1:3">
      <c r="A25" s="3" t="s">
        <v>444</v>
      </c>
    </row>
    <row r="26" spans="1:3">
      <c r="A26" s="4" t="s">
        <v>455</v>
      </c>
      <c r="B26" s="4" t="s">
        <v>456</v>
      </c>
    </row>
    <row r="27" spans="1:3">
      <c r="A27" s="4" t="s">
        <v>461</v>
      </c>
    </row>
    <row r="28" spans="1:3">
      <c r="A28" s="3" t="s">
        <v>444</v>
      </c>
    </row>
    <row r="29" spans="1:3">
      <c r="A29" s="4" t="s">
        <v>450</v>
      </c>
      <c r="B29" s="5" t="n">
        <v>163</v>
      </c>
      <c r="C29" s="6" t="n">
        <v>140</v>
      </c>
    </row>
    <row r="30" spans="1:3">
      <c r="A30" s="4" t="s">
        <v>462</v>
      </c>
    </row>
    <row r="31" spans="1:3">
      <c r="A31" s="3" t="s">
        <v>444</v>
      </c>
    </row>
    <row r="32" spans="1:3">
      <c r="A32" s="4" t="s">
        <v>455</v>
      </c>
      <c r="B32" s="4" t="s">
        <v>456</v>
      </c>
    </row>
    <row r="33" spans="1:3">
      <c r="A33" s="4" t="s">
        <v>463</v>
      </c>
    </row>
    <row r="34" spans="1:3">
      <c r="A34" s="3" t="s">
        <v>444</v>
      </c>
    </row>
    <row r="35" spans="1:3">
      <c r="A35" s="4" t="s">
        <v>455</v>
      </c>
      <c r="B35" s="4" t="s">
        <v>464</v>
      </c>
    </row>
    <row r="36" spans="1:3">
      <c r="A36" s="4" t="s">
        <v>465</v>
      </c>
    </row>
    <row r="37" spans="1:3">
      <c r="A37" s="3" t="s">
        <v>444</v>
      </c>
    </row>
    <row r="38" spans="1:3">
      <c r="A38" s="4" t="s">
        <v>450</v>
      </c>
      <c r="B38" s="5" t="n">
        <v>550</v>
      </c>
      <c r="C38" s="6" t="n">
        <v>28</v>
      </c>
    </row>
    <row r="39" spans="1:3">
      <c r="A39" s="4" t="s">
        <v>466</v>
      </c>
    </row>
    <row r="40" spans="1:3">
      <c r="A40" s="3" t="s">
        <v>444</v>
      </c>
    </row>
    <row r="41" spans="1:3">
      <c r="A41" s="4" t="s">
        <v>455</v>
      </c>
      <c r="B41" s="4" t="s">
        <v>467</v>
      </c>
    </row>
    <row r="42" spans="1:3">
      <c r="A42" s="4" t="s">
        <v>468</v>
      </c>
    </row>
    <row r="43" spans="1:3">
      <c r="A43" s="3" t="s">
        <v>444</v>
      </c>
    </row>
    <row r="44" spans="1:3">
      <c r="A44" s="4" t="s">
        <v>455</v>
      </c>
      <c r="B44" s="4" t="s">
        <v>464</v>
      </c>
    </row>
    <row r="45" spans="1:3">
      <c r="A45" s="4" t="s">
        <v>469</v>
      </c>
    </row>
    <row r="46" spans="1:3">
      <c r="A46" s="3" t="s">
        <v>444</v>
      </c>
    </row>
    <row r="47" spans="1:3">
      <c r="A47" s="4" t="s">
        <v>455</v>
      </c>
      <c r="B47" s="4" t="s">
        <v>375</v>
      </c>
    </row>
    <row r="48" spans="1:3">
      <c r="A48" s="4" t="s">
        <v>450</v>
      </c>
      <c r="B48" s="5" t="n">
        <v>234</v>
      </c>
      <c r="C48" s="5" t="n">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0</v>
      </c>
      <c r="B1" s="2" t="s">
        <v>1</v>
      </c>
    </row>
    <row r="2" spans="1:3">
      <c r="B2" s="2" t="s">
        <v>2</v>
      </c>
      <c r="C2" s="2" t="s">
        <v>65</v>
      </c>
    </row>
    <row r="3" spans="1:3">
      <c r="A3" s="3" t="s">
        <v>471</v>
      </c>
    </row>
    <row r="4" spans="1:3">
      <c r="A4" s="4" t="s">
        <v>472</v>
      </c>
      <c r="B4" s="5" t="n">
        <v>4000</v>
      </c>
      <c r="C4" s="5" t="n">
        <v>900</v>
      </c>
    </row>
    <row r="5" spans="1:3">
      <c r="A5" s="4" t="s">
        <v>450</v>
      </c>
      <c r="B5" s="6" t="n">
        <v>17489</v>
      </c>
      <c r="C5" s="6" t="n">
        <v>17499</v>
      </c>
    </row>
    <row r="6" spans="1:3">
      <c r="A6" s="4" t="s">
        <v>473</v>
      </c>
    </row>
    <row r="7" spans="1:3">
      <c r="A7" s="3" t="s">
        <v>471</v>
      </c>
    </row>
    <row r="8" spans="1:3">
      <c r="A8" s="4" t="s">
        <v>472</v>
      </c>
      <c r="B8" s="6" t="n">
        <v>3983</v>
      </c>
      <c r="C8" s="5" t="n">
        <v>942</v>
      </c>
    </row>
    <row r="9" spans="1:3">
      <c r="A9" s="4" t="s">
        <v>474</v>
      </c>
    </row>
    <row r="10" spans="1:3">
      <c r="A10" s="3" t="s">
        <v>471</v>
      </c>
    </row>
    <row r="11" spans="1:3">
      <c r="A11" s="4" t="s">
        <v>450</v>
      </c>
      <c r="B11" s="6" t="n">
        <v>21</v>
      </c>
    </row>
    <row r="12" spans="1:3">
      <c r="A12" s="4" t="s">
        <v>475</v>
      </c>
      <c r="B12" s="6" t="n">
        <v>15</v>
      </c>
    </row>
    <row r="13" spans="1:3">
      <c r="A13" s="4" t="s">
        <v>476</v>
      </c>
      <c r="B13" s="6" t="n">
        <v>88</v>
      </c>
    </row>
    <row r="14" spans="1:3">
      <c r="A14" s="4" t="s">
        <v>477</v>
      </c>
      <c r="B14" s="6" t="n">
        <v>52</v>
      </c>
    </row>
    <row r="15" spans="1:3">
      <c r="A15" s="4" t="s">
        <v>478</v>
      </c>
    </row>
    <row r="16" spans="1:3">
      <c r="A16" s="3" t="s">
        <v>471</v>
      </c>
    </row>
    <row r="17" spans="1:3">
      <c r="A17" s="4" t="s">
        <v>450</v>
      </c>
      <c r="B17" s="6" t="n">
        <v>21</v>
      </c>
    </row>
    <row r="18" spans="1:3">
      <c r="A18" s="4" t="s">
        <v>476</v>
      </c>
      <c r="B18" s="5" t="n">
        <v>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65</v>
      </c>
    </row>
    <row r="3" spans="1:3">
      <c r="A3" s="3" t="s">
        <v>480</v>
      </c>
    </row>
    <row r="4" spans="1:3">
      <c r="A4" s="4" t="s">
        <v>149</v>
      </c>
      <c r="B4" s="5" t="n">
        <v>107548</v>
      </c>
    </row>
    <row r="5" spans="1:3">
      <c r="A5" s="4" t="s">
        <v>472</v>
      </c>
      <c r="B5" s="6" t="n">
        <v>4000</v>
      </c>
      <c r="C5" s="5" t="n">
        <v>900</v>
      </c>
    </row>
    <row r="6" spans="1:3">
      <c r="A6" s="4" t="s">
        <v>149</v>
      </c>
      <c r="B6" s="6" t="n">
        <v>111526</v>
      </c>
      <c r="C6" s="6" t="n">
        <v>107548</v>
      </c>
    </row>
    <row r="7" spans="1:3">
      <c r="A7" s="4" t="s">
        <v>473</v>
      </c>
    </row>
    <row r="8" spans="1:3">
      <c r="A8" s="3" t="s">
        <v>480</v>
      </c>
    </row>
    <row r="9" spans="1:3">
      <c r="A9" s="4" t="s">
        <v>149</v>
      </c>
      <c r="B9" s="6" t="n">
        <v>107548</v>
      </c>
      <c r="C9" s="6" t="n">
        <v>106606</v>
      </c>
    </row>
    <row r="10" spans="1:3">
      <c r="A10" s="4" t="s">
        <v>472</v>
      </c>
      <c r="B10" s="6" t="n">
        <v>3983</v>
      </c>
      <c r="C10" s="6" t="n">
        <v>942</v>
      </c>
    </row>
    <row r="11" spans="1:3">
      <c r="A11" s="4" t="s">
        <v>481</v>
      </c>
      <c r="B11" s="6" t="n">
        <v>-5</v>
      </c>
    </row>
    <row r="12" spans="1:3">
      <c r="A12" s="4" t="s">
        <v>149</v>
      </c>
      <c r="B12" s="5" t="n">
        <v>111526</v>
      </c>
      <c r="C12" s="5" t="n">
        <v>1075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 customWidth="1" max="6" min="6" width="14"/>
  </cols>
  <sheetData>
    <row r="1" spans="1:6">
      <c r="A1" s="1" t="s">
        <v>482</v>
      </c>
      <c r="B1" s="2" t="s">
        <v>337</v>
      </c>
      <c r="C1" s="2" t="s">
        <v>338</v>
      </c>
      <c r="D1" s="2" t="s">
        <v>1</v>
      </c>
    </row>
    <row r="2" spans="1:6">
      <c r="B2" s="2" t="s">
        <v>4</v>
      </c>
      <c r="C2" s="2" t="s">
        <v>370</v>
      </c>
      <c r="D2" s="2" t="s">
        <v>2</v>
      </c>
      <c r="E2" s="2" t="s">
        <v>345</v>
      </c>
      <c r="F2" s="2" t="s">
        <v>65</v>
      </c>
    </row>
    <row r="3" spans="1:6">
      <c r="A3" s="3" t="s">
        <v>483</v>
      </c>
    </row>
    <row r="4" spans="1:6">
      <c r="A4" s="4" t="s">
        <v>163</v>
      </c>
      <c r="D4" s="5" t="n">
        <v>-140</v>
      </c>
    </row>
    <row r="5" spans="1:6">
      <c r="A5" s="4" t="s">
        <v>357</v>
      </c>
      <c r="D5" s="5" t="n">
        <v>7000</v>
      </c>
      <c r="F5" s="5" t="n">
        <v>9830</v>
      </c>
    </row>
    <row r="6" spans="1:6">
      <c r="A6" s="4" t="s">
        <v>484</v>
      </c>
    </row>
    <row r="7" spans="1:6">
      <c r="A7" s="3" t="s">
        <v>483</v>
      </c>
    </row>
    <row r="8" spans="1:6">
      <c r="A8" s="4" t="s">
        <v>366</v>
      </c>
      <c r="E8" s="4" t="s">
        <v>367</v>
      </c>
    </row>
    <row r="9" spans="1:6">
      <c r="A9" s="4" t="s">
        <v>360</v>
      </c>
    </row>
    <row r="10" spans="1:6">
      <c r="A10" s="3" t="s">
        <v>483</v>
      </c>
    </row>
    <row r="11" spans="1:6">
      <c r="A11" s="4" t="s">
        <v>366</v>
      </c>
      <c r="B11" s="4" t="s">
        <v>367</v>
      </c>
      <c r="D11" s="4" t="s">
        <v>367</v>
      </c>
      <c r="E11" s="4" t="s">
        <v>367</v>
      </c>
      <c r="F11" s="4" t="s">
        <v>367</v>
      </c>
    </row>
    <row r="12" spans="1:6">
      <c r="A12" s="4" t="s">
        <v>364</v>
      </c>
      <c r="B12" s="5" t="n">
        <v>72</v>
      </c>
      <c r="C12" s="5" t="n">
        <v>174</v>
      </c>
      <c r="D12" s="5" t="n">
        <v>174</v>
      </c>
    </row>
    <row r="13" spans="1:6">
      <c r="A13" s="4" t="s">
        <v>365</v>
      </c>
      <c r="B13" s="6" t="n">
        <v>14</v>
      </c>
      <c r="C13" s="6" t="n">
        <v>34</v>
      </c>
    </row>
    <row r="14" spans="1:6">
      <c r="A14" s="4" t="s">
        <v>163</v>
      </c>
      <c r="B14" s="6" t="n">
        <v>58</v>
      </c>
      <c r="C14" s="6" t="n">
        <v>140</v>
      </c>
    </row>
    <row r="15" spans="1:6">
      <c r="A15" s="4" t="s">
        <v>357</v>
      </c>
      <c r="B15" s="6" t="n">
        <v>72</v>
      </c>
      <c r="C15" s="6" t="n">
        <v>174</v>
      </c>
    </row>
    <row r="16" spans="1:6">
      <c r="A16" s="4" t="s">
        <v>362</v>
      </c>
      <c r="B16" s="6" t="n">
        <v>14</v>
      </c>
      <c r="C16" s="6" t="n">
        <v>34</v>
      </c>
      <c r="D16" s="5" t="n">
        <v>48</v>
      </c>
    </row>
    <row r="17" spans="1:6">
      <c r="A17" s="4" t="s">
        <v>363</v>
      </c>
      <c r="B17" s="5" t="n">
        <v>58</v>
      </c>
      <c r="C17" s="5" t="n">
        <v>1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85</v>
      </c>
      <c r="B1" s="2" t="s">
        <v>337</v>
      </c>
      <c r="C1" s="2" t="s">
        <v>338</v>
      </c>
      <c r="D1" s="2" t="s">
        <v>1</v>
      </c>
    </row>
    <row r="2" spans="1:4">
      <c r="B2" s="2" t="s">
        <v>4</v>
      </c>
      <c r="C2" s="2" t="s">
        <v>370</v>
      </c>
      <c r="D2" s="2" t="s">
        <v>2</v>
      </c>
    </row>
    <row r="3" spans="1:4">
      <c r="A3" s="3" t="s">
        <v>483</v>
      </c>
    </row>
    <row r="4" spans="1:4">
      <c r="A4" s="4" t="s">
        <v>486</v>
      </c>
      <c r="D4" s="5" t="n">
        <v>-9</v>
      </c>
    </row>
    <row r="5" spans="1:4">
      <c r="A5" s="4" t="s">
        <v>487</v>
      </c>
      <c r="D5" s="6" t="n">
        <v>39</v>
      </c>
    </row>
    <row r="6" spans="1:4">
      <c r="A6" s="4" t="s">
        <v>360</v>
      </c>
    </row>
    <row r="7" spans="1:4">
      <c r="A7" s="3" t="s">
        <v>483</v>
      </c>
    </row>
    <row r="8" spans="1:4">
      <c r="A8" s="4" t="s">
        <v>487</v>
      </c>
      <c r="B8" s="4" t="s">
        <v>90</v>
      </c>
      <c r="C8" s="4" t="s">
        <v>90</v>
      </c>
      <c r="D8" s="4" t="s">
        <v>90</v>
      </c>
    </row>
    <row r="9" spans="1:4">
      <c r="A9" s="4" t="s">
        <v>488</v>
      </c>
      <c r="B9" s="5" t="n">
        <v>14</v>
      </c>
      <c r="C9" s="5" t="n">
        <v>34</v>
      </c>
      <c r="D9" s="6" t="n">
        <v>48</v>
      </c>
    </row>
    <row r="10" spans="1:4">
      <c r="A10" s="4" t="s">
        <v>486</v>
      </c>
      <c r="D10" s="6" t="n">
        <v>-9</v>
      </c>
    </row>
    <row r="11" spans="1:4">
      <c r="A11" s="4" t="s">
        <v>487</v>
      </c>
      <c r="D11" s="5" t="n">
        <v>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9</v>
      </c>
      <c r="B1" s="2" t="s">
        <v>2</v>
      </c>
      <c r="C1" s="2" t="s">
        <v>65</v>
      </c>
    </row>
    <row r="2" spans="1:3">
      <c r="A2" s="3" t="s">
        <v>202</v>
      </c>
    </row>
    <row r="3" spans="1:3">
      <c r="A3" s="4" t="s">
        <v>490</v>
      </c>
      <c r="B3" s="5" t="n">
        <v>645</v>
      </c>
      <c r="C3" s="5" t="n">
        <v>743</v>
      </c>
    </row>
    <row r="4" spans="1:3">
      <c r="A4" s="4" t="s">
        <v>491</v>
      </c>
      <c r="B4" s="6" t="n">
        <v>3016</v>
      </c>
      <c r="C4" s="6" t="n">
        <v>2623</v>
      </c>
    </row>
    <row r="5" spans="1:3">
      <c r="A5" s="4" t="s">
        <v>492</v>
      </c>
      <c r="B5" s="6" t="n">
        <v>1328</v>
      </c>
      <c r="C5" s="6" t="n">
        <v>825</v>
      </c>
    </row>
    <row r="6" spans="1:3">
      <c r="A6" s="4" t="s">
        <v>493</v>
      </c>
      <c r="B6" s="6" t="n">
        <v>660</v>
      </c>
      <c r="C6" s="6" t="n">
        <v>915</v>
      </c>
    </row>
    <row r="7" spans="1:3">
      <c r="A7" s="4" t="s">
        <v>494</v>
      </c>
      <c r="B7" s="5" t="n">
        <v>5649</v>
      </c>
      <c r="C7" s="5" t="n">
        <v>5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5"/>
    <col customWidth="1" max="3" min="3" width="22"/>
    <col customWidth="1" max="4" min="4" width="36"/>
    <col customWidth="1" max="5" min="5" width="29"/>
    <col customWidth="1" max="6" min="6" width="11"/>
  </cols>
  <sheetData>
    <row r="1" spans="1:6">
      <c r="A1" s="1" t="s">
        <v>132</v>
      </c>
      <c r="C1" s="2" t="s">
        <v>133</v>
      </c>
      <c r="D1" s="2" t="s">
        <v>134</v>
      </c>
      <c r="E1" s="2" t="s">
        <v>135</v>
      </c>
      <c r="F1" s="2" t="s">
        <v>136</v>
      </c>
    </row>
    <row r="2" spans="1:6">
      <c r="A2" s="4" t="s">
        <v>137</v>
      </c>
      <c r="C2" s="5" t="n">
        <v>1</v>
      </c>
      <c r="D2" s="5" t="n">
        <v>335767</v>
      </c>
      <c r="E2" s="5" t="n">
        <v>-126471</v>
      </c>
      <c r="F2" s="5" t="n">
        <v>209297</v>
      </c>
    </row>
    <row r="3" spans="1:6">
      <c r="A3" s="4" t="s">
        <v>138</v>
      </c>
      <c r="C3" s="6" t="n">
        <v>14487650</v>
      </c>
    </row>
    <row r="4" spans="1:6">
      <c r="A4" s="4" t="s">
        <v>139</v>
      </c>
      <c r="B4" s="4" t="s">
        <v>140</v>
      </c>
      <c r="D4" s="6" t="n">
        <v>10301</v>
      </c>
      <c r="F4" s="6" t="n">
        <v>10301</v>
      </c>
    </row>
    <row r="5" spans="1:6">
      <c r="A5" s="4" t="s">
        <v>141</v>
      </c>
      <c r="B5" s="4" t="s">
        <v>140</v>
      </c>
      <c r="C5" s="6" t="n">
        <v>89461</v>
      </c>
    </row>
    <row r="6" spans="1:6">
      <c r="A6" s="4" t="s">
        <v>142</v>
      </c>
      <c r="D6" s="6" t="n">
        <v>3368</v>
      </c>
      <c r="F6" s="6" t="n">
        <v>3368</v>
      </c>
    </row>
    <row r="7" spans="1:6">
      <c r="A7" s="4" t="s">
        <v>143</v>
      </c>
      <c r="C7" s="6" t="n">
        <v>169003</v>
      </c>
    </row>
    <row r="8" spans="1:6">
      <c r="A8" s="4" t="s">
        <v>144</v>
      </c>
      <c r="D8" s="6" t="n">
        <v>-209</v>
      </c>
      <c r="F8" s="6" t="n">
        <v>-209</v>
      </c>
    </row>
    <row r="9" spans="1:6">
      <c r="A9" s="4" t="s">
        <v>145</v>
      </c>
      <c r="C9" s="6" t="n">
        <v>-6969</v>
      </c>
    </row>
    <row r="10" spans="1:6">
      <c r="A10" s="4" t="s">
        <v>126</v>
      </c>
      <c r="E10" s="6" t="n">
        <v>-41993</v>
      </c>
      <c r="F10" s="6" t="n">
        <v>-41993</v>
      </c>
    </row>
    <row r="11" spans="1:6">
      <c r="A11" s="4" t="s">
        <v>146</v>
      </c>
      <c r="C11" s="5" t="n">
        <v>1</v>
      </c>
      <c r="D11" s="6" t="n">
        <v>349227</v>
      </c>
      <c r="E11" s="6" t="n">
        <v>-168464</v>
      </c>
      <c r="F11" s="6" t="n">
        <v>180764</v>
      </c>
    </row>
    <row r="12" spans="1:6">
      <c r="A12" s="4" t="s">
        <v>147</v>
      </c>
      <c r="C12" s="6" t="n">
        <v>14739145</v>
      </c>
    </row>
    <row r="13" spans="1:6">
      <c r="A13" s="4" t="s">
        <v>148</v>
      </c>
      <c r="D13" s="6" t="n">
        <v>-188</v>
      </c>
      <c r="E13" s="6" t="n">
        <v>188</v>
      </c>
    </row>
    <row r="14" spans="1:6">
      <c r="A14" s="4" t="s">
        <v>149</v>
      </c>
      <c r="C14" s="5" t="n">
        <v>1</v>
      </c>
      <c r="D14" s="6" t="n">
        <v>349039</v>
      </c>
      <c r="E14" s="6" t="n">
        <v>-168276</v>
      </c>
      <c r="F14" s="6" t="n">
        <v>180764</v>
      </c>
    </row>
    <row r="15" spans="1:6">
      <c r="A15" s="4" t="s">
        <v>150</v>
      </c>
      <c r="C15" s="5" t="n">
        <v>1</v>
      </c>
      <c r="D15" s="6" t="n">
        <v>94243</v>
      </c>
      <c r="F15" s="6" t="n">
        <v>94244</v>
      </c>
    </row>
    <row r="16" spans="1:6">
      <c r="A16" s="4" t="s">
        <v>151</v>
      </c>
      <c r="C16" s="6" t="n">
        <v>2222223</v>
      </c>
    </row>
    <row r="17" spans="1:6">
      <c r="A17" s="4" t="s">
        <v>139</v>
      </c>
      <c r="B17" s="4" t="s">
        <v>140</v>
      </c>
      <c r="D17" s="6" t="n">
        <v>5826</v>
      </c>
      <c r="F17" s="6" t="n">
        <v>5826</v>
      </c>
    </row>
    <row r="18" spans="1:6">
      <c r="A18" s="4" t="s">
        <v>141</v>
      </c>
      <c r="B18" s="4" t="s">
        <v>140</v>
      </c>
      <c r="C18" s="6" t="n">
        <v>123689</v>
      </c>
    </row>
    <row r="19" spans="1:6">
      <c r="A19" s="4" t="s">
        <v>142</v>
      </c>
      <c r="D19" s="6" t="n">
        <v>2436</v>
      </c>
      <c r="F19" s="6" t="n">
        <v>2436</v>
      </c>
    </row>
    <row r="20" spans="1:6">
      <c r="A20" s="4" t="s">
        <v>143</v>
      </c>
      <c r="C20" s="6" t="n">
        <v>112623</v>
      </c>
    </row>
    <row r="21" spans="1:6">
      <c r="A21" s="4" t="s">
        <v>144</v>
      </c>
      <c r="D21" s="6" t="n">
        <v>-566</v>
      </c>
      <c r="F21" s="6" t="n">
        <v>-566</v>
      </c>
    </row>
    <row r="22" spans="1:6">
      <c r="A22" s="4" t="s">
        <v>145</v>
      </c>
      <c r="C22" s="6" t="n">
        <v>-12968</v>
      </c>
    </row>
    <row r="23" spans="1:6">
      <c r="A23" s="4" t="s">
        <v>126</v>
      </c>
      <c r="E23" s="6" t="n">
        <v>-37638</v>
      </c>
      <c r="F23" s="6" t="n">
        <v>-37638</v>
      </c>
    </row>
    <row r="24" spans="1:6">
      <c r="A24" s="4" t="s">
        <v>152</v>
      </c>
      <c r="C24" s="5" t="n">
        <v>2</v>
      </c>
      <c r="D24" s="5" t="n">
        <v>450978</v>
      </c>
      <c r="E24" s="5" t="n">
        <v>-205914</v>
      </c>
      <c r="F24" s="5" t="n">
        <v>245066</v>
      </c>
    </row>
    <row r="25" spans="1:6">
      <c r="A25" s="4" t="s">
        <v>153</v>
      </c>
      <c r="C25" s="6" t="n">
        <v>17184712</v>
      </c>
    </row>
    <row r="26" spans="1:6"/>
    <row r="27" spans="1:6">
      <c r="A27" s="4" t="s">
        <v>140</v>
      </c>
      <c r="B27" s="4" t="s">
        <v>154</v>
      </c>
    </row>
  </sheetData>
  <mergeCells count="3">
    <mergeCell ref="A1:B1"/>
    <mergeCell ref="A26:E26"/>
    <mergeCell ref="B27:E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95</v>
      </c>
      <c r="B1" s="2" t="s">
        <v>1</v>
      </c>
    </row>
    <row r="2" spans="1:4">
      <c r="B2" s="2" t="s">
        <v>2</v>
      </c>
      <c r="C2" s="2" t="s">
        <v>65</v>
      </c>
      <c r="D2" s="2" t="s">
        <v>371</v>
      </c>
    </row>
    <row r="3" spans="1:4">
      <c r="A3" s="3" t="s">
        <v>496</v>
      </c>
    </row>
    <row r="4" spans="1:4">
      <c r="A4" s="4" t="s">
        <v>359</v>
      </c>
      <c r="B4" s="5" t="n">
        <v>5826000</v>
      </c>
      <c r="C4" s="5" t="n">
        <v>5784000</v>
      </c>
    </row>
    <row r="5" spans="1:4">
      <c r="A5" s="4" t="s">
        <v>419</v>
      </c>
      <c r="B5" s="6" t="n">
        <v>3500000</v>
      </c>
      <c r="C5" s="6" t="n">
        <v>4200000</v>
      </c>
    </row>
    <row r="6" spans="1:4">
      <c r="A6" s="4" t="s">
        <v>418</v>
      </c>
      <c r="B6" s="6" t="n">
        <v>700000</v>
      </c>
    </row>
    <row r="7" spans="1:4">
      <c r="A7" s="4" t="s">
        <v>368</v>
      </c>
    </row>
    <row r="8" spans="1:4">
      <c r="A8" s="3" t="s">
        <v>496</v>
      </c>
    </row>
    <row r="9" spans="1:4">
      <c r="A9" s="4" t="s">
        <v>359</v>
      </c>
      <c r="B9" s="6" t="n">
        <v>0</v>
      </c>
      <c r="C9" s="6" t="n">
        <v>141000</v>
      </c>
    </row>
    <row r="10" spans="1:4">
      <c r="A10" s="4" t="s">
        <v>497</v>
      </c>
    </row>
    <row r="11" spans="1:4">
      <c r="A11" s="3" t="s">
        <v>496</v>
      </c>
    </row>
    <row r="12" spans="1:4">
      <c r="A12" s="4" t="s">
        <v>498</v>
      </c>
      <c r="B12" s="6" t="n">
        <v>11000</v>
      </c>
      <c r="C12" s="6" t="n">
        <v>400000</v>
      </c>
    </row>
    <row r="13" spans="1:4">
      <c r="A13" s="4" t="s">
        <v>499</v>
      </c>
      <c r="B13" s="5" t="n">
        <v>98000</v>
      </c>
      <c r="C13" s="6" t="n">
        <v>60000</v>
      </c>
    </row>
    <row r="14" spans="1:4">
      <c r="A14" s="4" t="s">
        <v>484</v>
      </c>
    </row>
    <row r="15" spans="1:4">
      <c r="A15" s="3" t="s">
        <v>496</v>
      </c>
    </row>
    <row r="16" spans="1:4">
      <c r="A16" s="4" t="s">
        <v>500</v>
      </c>
      <c r="B16" s="4" t="s">
        <v>501</v>
      </c>
    </row>
    <row r="17" spans="1:4">
      <c r="A17" s="4" t="s">
        <v>130</v>
      </c>
    </row>
    <row r="18" spans="1:4">
      <c r="A18" s="3" t="s">
        <v>496</v>
      </c>
    </row>
    <row r="19" spans="1:4">
      <c r="A19" s="4" t="s">
        <v>418</v>
      </c>
      <c r="B19" s="5" t="n">
        <v>729000</v>
      </c>
      <c r="C19" s="6" t="n">
        <v>729000</v>
      </c>
      <c r="D19" s="5" t="n">
        <v>729000</v>
      </c>
    </row>
    <row r="20" spans="1:4">
      <c r="A20" s="4" t="s">
        <v>360</v>
      </c>
    </row>
    <row r="21" spans="1:4">
      <c r="A21" s="3" t="s">
        <v>496</v>
      </c>
    </row>
    <row r="22" spans="1:4">
      <c r="A22" s="4" t="s">
        <v>359</v>
      </c>
      <c r="B22" s="6" t="n">
        <v>942000</v>
      </c>
      <c r="C22" s="6" t="n">
        <v>331000</v>
      </c>
    </row>
    <row r="23" spans="1:4">
      <c r="A23" s="4" t="s">
        <v>499</v>
      </c>
      <c r="B23" s="5" t="n">
        <v>12000</v>
      </c>
      <c r="C23" s="5" t="n">
        <v>118000</v>
      </c>
    </row>
    <row r="24" spans="1:4">
      <c r="A24" s="4" t="s">
        <v>430</v>
      </c>
      <c r="B24" s="4" t="s">
        <v>3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502</v>
      </c>
      <c r="B1" s="2" t="s">
        <v>503</v>
      </c>
      <c r="C1" s="2" t="s">
        <v>504</v>
      </c>
      <c r="D1" s="2" t="s">
        <v>505</v>
      </c>
      <c r="E1" s="2" t="s">
        <v>344</v>
      </c>
      <c r="F1" s="2" t="s">
        <v>506</v>
      </c>
    </row>
    <row r="2" spans="1:6">
      <c r="A2" s="3" t="s">
        <v>300</v>
      </c>
    </row>
    <row r="3" spans="1:6">
      <c r="A3" s="4" t="s">
        <v>118</v>
      </c>
      <c r="D3" s="5" t="n">
        <v>46</v>
      </c>
      <c r="E3" s="5" t="n">
        <v>782</v>
      </c>
    </row>
    <row r="4" spans="1:6">
      <c r="A4" s="4" t="s">
        <v>507</v>
      </c>
      <c r="D4" s="6" t="n">
        <v>640</v>
      </c>
      <c r="E4" s="6" t="n">
        <v>2999</v>
      </c>
    </row>
    <row r="5" spans="1:6">
      <c r="A5" s="4" t="s">
        <v>117</v>
      </c>
      <c r="D5" s="6" t="n">
        <v>236</v>
      </c>
      <c r="E5" s="6" t="n">
        <v>9598</v>
      </c>
    </row>
    <row r="6" spans="1:6">
      <c r="A6" s="4" t="s">
        <v>299</v>
      </c>
    </row>
    <row r="7" spans="1:6">
      <c r="A7" s="3" t="s">
        <v>300</v>
      </c>
    </row>
    <row r="8" spans="1:6">
      <c r="A8" s="4" t="s">
        <v>508</v>
      </c>
      <c r="E8" s="6" t="n">
        <v>1700</v>
      </c>
    </row>
    <row r="9" spans="1:6">
      <c r="A9" s="4" t="s">
        <v>509</v>
      </c>
      <c r="C9" s="6" t="n">
        <v>20</v>
      </c>
    </row>
    <row r="10" spans="1:6">
      <c r="A10" s="4" t="s">
        <v>510</v>
      </c>
      <c r="C10" s="4" t="s">
        <v>429</v>
      </c>
    </row>
    <row r="11" spans="1:6">
      <c r="A11" s="4" t="s">
        <v>511</v>
      </c>
      <c r="E11" s="6" t="n">
        <v>2100</v>
      </c>
    </row>
    <row r="12" spans="1:6">
      <c r="A12" s="4" t="s">
        <v>512</v>
      </c>
      <c r="D12" s="6" t="n">
        <v>565</v>
      </c>
      <c r="E12" s="6" t="n">
        <v>2655</v>
      </c>
      <c r="F12" s="4" t="s">
        <v>90</v>
      </c>
    </row>
    <row r="13" spans="1:6">
      <c r="A13" s="4" t="s">
        <v>507</v>
      </c>
      <c r="E13" s="6" t="n">
        <v>600</v>
      </c>
    </row>
    <row r="14" spans="1:6">
      <c r="A14" s="4" t="s">
        <v>513</v>
      </c>
    </row>
    <row r="15" spans="1:6">
      <c r="A15" s="3" t="s">
        <v>300</v>
      </c>
    </row>
    <row r="16" spans="1:6">
      <c r="A16" s="4" t="s">
        <v>508</v>
      </c>
      <c r="E16" s="6" t="n">
        <v>4600</v>
      </c>
    </row>
    <row r="17" spans="1:6">
      <c r="A17" s="4" t="s">
        <v>303</v>
      </c>
    </row>
    <row r="18" spans="1:6">
      <c r="A18" s="3" t="s">
        <v>300</v>
      </c>
    </row>
    <row r="19" spans="1:6">
      <c r="A19" s="4" t="s">
        <v>509</v>
      </c>
      <c r="B19" s="6" t="n">
        <v>20</v>
      </c>
    </row>
    <row r="20" spans="1:6">
      <c r="A20" s="4" t="s">
        <v>510</v>
      </c>
      <c r="B20" s="4" t="s">
        <v>514</v>
      </c>
    </row>
    <row r="21" spans="1:6">
      <c r="A21" s="4" t="s">
        <v>515</v>
      </c>
      <c r="D21" s="6" t="n">
        <v>28</v>
      </c>
    </row>
    <row r="22" spans="1:6">
      <c r="A22" s="4" t="s">
        <v>516</v>
      </c>
      <c r="D22" s="6" t="n">
        <v>43</v>
      </c>
    </row>
    <row r="23" spans="1:6">
      <c r="A23" s="4" t="s">
        <v>512</v>
      </c>
      <c r="D23" s="6" t="n">
        <v>71</v>
      </c>
      <c r="E23" s="6" t="n">
        <v>679</v>
      </c>
      <c r="F23" s="4" t="s">
        <v>90</v>
      </c>
    </row>
    <row r="24" spans="1:6">
      <c r="A24" s="4" t="s">
        <v>117</v>
      </c>
      <c r="D24" s="6" t="n">
        <v>200</v>
      </c>
    </row>
    <row r="25" spans="1:6">
      <c r="A25" s="4" t="s">
        <v>360</v>
      </c>
    </row>
    <row r="26" spans="1:6">
      <c r="A26" s="3" t="s">
        <v>300</v>
      </c>
    </row>
    <row r="27" spans="1:6">
      <c r="A27" s="4" t="s">
        <v>118</v>
      </c>
      <c r="E27" s="5" t="n">
        <v>800</v>
      </c>
    </row>
    <row r="28" spans="1:6">
      <c r="A28" s="4" t="s">
        <v>384</v>
      </c>
    </row>
    <row r="29" spans="1:6">
      <c r="A29" s="3" t="s">
        <v>300</v>
      </c>
    </row>
    <row r="30" spans="1:6">
      <c r="A30" s="4" t="s">
        <v>118</v>
      </c>
      <c r="D30" s="6" t="n">
        <v>35</v>
      </c>
    </row>
    <row r="31" spans="1:6">
      <c r="A31" s="4" t="s">
        <v>385</v>
      </c>
    </row>
    <row r="32" spans="1:6">
      <c r="A32" s="3" t="s">
        <v>300</v>
      </c>
    </row>
    <row r="33" spans="1:6">
      <c r="A33" s="4" t="s">
        <v>118</v>
      </c>
      <c r="D33" s="5"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5</v>
      </c>
    </row>
    <row r="3" spans="1:3">
      <c r="A3" s="4" t="s">
        <v>299</v>
      </c>
    </row>
    <row r="4" spans="1:3">
      <c r="A4" s="3" t="s">
        <v>518</v>
      </c>
    </row>
    <row r="5" spans="1:3">
      <c r="A5" s="4" t="s">
        <v>149</v>
      </c>
      <c r="B5" s="5" t="n">
        <v>2655</v>
      </c>
      <c r="C5" s="4" t="s">
        <v>90</v>
      </c>
    </row>
    <row r="6" spans="1:3">
      <c r="A6" s="4" t="s">
        <v>519</v>
      </c>
      <c r="C6" s="6" t="n">
        <v>408</v>
      </c>
    </row>
    <row r="7" spans="1:3">
      <c r="A7" s="4" t="s">
        <v>520</v>
      </c>
      <c r="C7" s="6" t="n">
        <v>3721</v>
      </c>
    </row>
    <row r="8" spans="1:3">
      <c r="A8" s="4" t="s">
        <v>521</v>
      </c>
      <c r="C8" s="6" t="n">
        <v>3</v>
      </c>
    </row>
    <row r="9" spans="1:3">
      <c r="A9" s="4" t="s">
        <v>522</v>
      </c>
      <c r="B9" s="6" t="n">
        <v>-2090</v>
      </c>
      <c r="C9" s="6" t="n">
        <v>-1477</v>
      </c>
    </row>
    <row r="10" spans="1:3">
      <c r="A10" s="4" t="s">
        <v>149</v>
      </c>
      <c r="B10" s="6" t="n">
        <v>565</v>
      </c>
      <c r="C10" s="6" t="n">
        <v>2655</v>
      </c>
    </row>
    <row r="11" spans="1:3">
      <c r="A11" s="4" t="s">
        <v>303</v>
      </c>
    </row>
    <row r="12" spans="1:3">
      <c r="A12" s="3" t="s">
        <v>518</v>
      </c>
    </row>
    <row r="13" spans="1:3">
      <c r="A13" s="4" t="s">
        <v>149</v>
      </c>
      <c r="B13" s="6" t="n">
        <v>679</v>
      </c>
      <c r="C13" s="4" t="s">
        <v>90</v>
      </c>
    </row>
    <row r="14" spans="1:3">
      <c r="A14" s="4" t="s">
        <v>519</v>
      </c>
      <c r="B14" s="6" t="n">
        <v>223</v>
      </c>
      <c r="C14" s="6" t="n">
        <v>794</v>
      </c>
    </row>
    <row r="15" spans="1:3">
      <c r="A15" s="4" t="s">
        <v>521</v>
      </c>
      <c r="B15" s="6" t="n">
        <v>-28</v>
      </c>
      <c r="C15" s="6" t="n">
        <v>110</v>
      </c>
    </row>
    <row r="16" spans="1:3">
      <c r="A16" s="4" t="s">
        <v>522</v>
      </c>
      <c r="B16" s="6" t="n">
        <v>-803</v>
      </c>
      <c r="C16" s="6" t="n">
        <v>-225</v>
      </c>
    </row>
    <row r="17" spans="1:3">
      <c r="A17" s="4" t="s">
        <v>149</v>
      </c>
      <c r="B17" s="5" t="n">
        <v>71</v>
      </c>
      <c r="C17" s="5" t="n">
        <v>6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523</v>
      </c>
      <c r="B1" s="2" t="s">
        <v>1</v>
      </c>
    </row>
    <row r="2" spans="1:3">
      <c r="B2" s="2" t="s">
        <v>2</v>
      </c>
      <c r="C2" s="2" t="s">
        <v>65</v>
      </c>
    </row>
    <row r="3" spans="1:3">
      <c r="A3" s="3" t="s">
        <v>524</v>
      </c>
    </row>
    <row r="4" spans="1:3">
      <c r="A4" s="4" t="s">
        <v>72</v>
      </c>
      <c r="B4" s="5" t="n">
        <v>6500</v>
      </c>
    </row>
    <row r="5" spans="1:3">
      <c r="A5" s="4" t="s">
        <v>378</v>
      </c>
      <c r="B5" s="5" t="n">
        <v>8746</v>
      </c>
    </row>
    <row r="6" spans="1:3">
      <c r="A6" s="4" t="s">
        <v>379</v>
      </c>
      <c r="B6" s="4" t="s">
        <v>380</v>
      </c>
    </row>
    <row r="7" spans="1:3">
      <c r="A7" s="4" t="s">
        <v>525</v>
      </c>
      <c r="B7" s="4" t="s">
        <v>526</v>
      </c>
    </row>
    <row r="8" spans="1:3">
      <c r="A8" s="4" t="s">
        <v>527</v>
      </c>
      <c r="B8" s="5" t="n">
        <v>2700</v>
      </c>
      <c r="C8" s="5" t="n">
        <v>2800</v>
      </c>
    </row>
    <row r="9" spans="1:3">
      <c r="A9" s="4" t="s">
        <v>79</v>
      </c>
      <c r="C9" s="6" t="n">
        <v>200</v>
      </c>
    </row>
    <row r="10" spans="1:3">
      <c r="A10" s="4" t="s">
        <v>381</v>
      </c>
      <c r="C10" s="6" t="n">
        <v>2100</v>
      </c>
    </row>
    <row r="11" spans="1:3">
      <c r="A11" s="4" t="s">
        <v>118</v>
      </c>
      <c r="B11" s="6" t="n">
        <v>46</v>
      </c>
      <c r="C11" s="6" t="n">
        <v>782</v>
      </c>
    </row>
    <row r="12" spans="1:3">
      <c r="A12" s="4" t="s">
        <v>528</v>
      </c>
    </row>
    <row r="13" spans="1:3">
      <c r="A13" s="3" t="s">
        <v>524</v>
      </c>
    </row>
    <row r="14" spans="1:3">
      <c r="A14" s="4" t="s">
        <v>527</v>
      </c>
      <c r="B14" s="6" t="n">
        <v>1700</v>
      </c>
      <c r="C14" s="6" t="n">
        <v>1700</v>
      </c>
    </row>
    <row r="15" spans="1:3">
      <c r="A15" s="4" t="s">
        <v>529</v>
      </c>
    </row>
    <row r="16" spans="1:3">
      <c r="A16" s="3" t="s">
        <v>524</v>
      </c>
    </row>
    <row r="17" spans="1:3">
      <c r="A17" s="4" t="s">
        <v>527</v>
      </c>
      <c r="B17" s="6" t="n">
        <v>1000</v>
      </c>
      <c r="C17" s="6" t="n">
        <v>1100</v>
      </c>
    </row>
    <row r="18" spans="1:3">
      <c r="A18" s="4" t="s">
        <v>384</v>
      </c>
    </row>
    <row r="19" spans="1:3">
      <c r="A19" s="3" t="s">
        <v>524</v>
      </c>
    </row>
    <row r="20" spans="1:3">
      <c r="A20" s="4" t="s">
        <v>118</v>
      </c>
      <c r="B20" s="6" t="n">
        <v>35</v>
      </c>
    </row>
    <row r="21" spans="1:3">
      <c r="A21" s="4" t="s">
        <v>385</v>
      </c>
    </row>
    <row r="22" spans="1:3">
      <c r="A22" s="3" t="s">
        <v>524</v>
      </c>
    </row>
    <row r="23" spans="1:3">
      <c r="A23" s="4" t="s">
        <v>118</v>
      </c>
      <c r="B23" s="5" t="n">
        <v>11</v>
      </c>
    </row>
    <row r="24" spans="1:3">
      <c r="A24" s="4" t="s">
        <v>382</v>
      </c>
    </row>
    <row r="25" spans="1:3">
      <c r="A25" s="3" t="s">
        <v>524</v>
      </c>
    </row>
    <row r="26" spans="1:3">
      <c r="A26" s="4" t="s">
        <v>72</v>
      </c>
      <c r="C26" s="6" t="n">
        <v>7100</v>
      </c>
    </row>
    <row r="27" spans="1:3">
      <c r="A27" s="4" t="s">
        <v>378</v>
      </c>
      <c r="C27" s="6" t="n">
        <v>9400</v>
      </c>
    </row>
    <row r="28" spans="1:3">
      <c r="A28" s="4" t="s">
        <v>530</v>
      </c>
      <c r="C28" s="5" t="n">
        <v>2300</v>
      </c>
    </row>
    <row r="29" spans="1:3">
      <c r="A29" s="4" t="s">
        <v>379</v>
      </c>
      <c r="C29" s="4" t="s">
        <v>380</v>
      </c>
    </row>
    <row r="30" spans="1:3">
      <c r="A30" s="4" t="s">
        <v>79</v>
      </c>
      <c r="C30" s="5" t="n">
        <v>200</v>
      </c>
    </row>
    <row r="31" spans="1:3">
      <c r="A31" s="4" t="s">
        <v>381</v>
      </c>
      <c r="C31" s="5" t="n">
        <v>2100</v>
      </c>
    </row>
    <row r="32" spans="1:3">
      <c r="A32" s="4" t="s">
        <v>531</v>
      </c>
    </row>
    <row r="33" spans="1:3">
      <c r="A33" s="3" t="s">
        <v>524</v>
      </c>
    </row>
    <row r="34" spans="1:3">
      <c r="A34" s="4" t="s">
        <v>532</v>
      </c>
      <c r="B34" s="4" t="s">
        <v>533</v>
      </c>
    </row>
    <row r="35" spans="1:3">
      <c r="A35" s="4" t="s">
        <v>534</v>
      </c>
    </row>
    <row r="36" spans="1:3">
      <c r="A36" s="3" t="s">
        <v>524</v>
      </c>
    </row>
    <row r="37" spans="1:3">
      <c r="A37" s="4" t="s">
        <v>532</v>
      </c>
      <c r="B37" s="4" t="s">
        <v>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35</v>
      </c>
      <c r="B1" s="2" t="s">
        <v>1</v>
      </c>
    </row>
    <row r="2" spans="1:2">
      <c r="B2" s="2" t="s">
        <v>505</v>
      </c>
    </row>
    <row r="3" spans="1:2">
      <c r="A3" s="3" t="s">
        <v>536</v>
      </c>
    </row>
    <row r="4" spans="1:2">
      <c r="A4" s="4" t="s">
        <v>537</v>
      </c>
      <c r="B4" s="5" t="n">
        <v>2614</v>
      </c>
    </row>
    <row r="5" spans="1:2">
      <c r="A5" s="4" t="s">
        <v>538</v>
      </c>
      <c r="B5" s="6" t="n">
        <v>52</v>
      </c>
    </row>
    <row r="6" spans="1:2">
      <c r="A6" s="4" t="s">
        <v>539</v>
      </c>
      <c r="B6" s="6" t="n">
        <v>-16</v>
      </c>
    </row>
    <row r="7" spans="1:2">
      <c r="A7" s="4" t="s">
        <v>540</v>
      </c>
      <c r="B7" s="5" t="n">
        <v>26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41</v>
      </c>
      <c r="B1" s="2" t="s">
        <v>1</v>
      </c>
    </row>
    <row r="2" spans="1:2">
      <c r="B2" s="2" t="s">
        <v>505</v>
      </c>
    </row>
    <row r="3" spans="1:2">
      <c r="A3" s="3" t="s">
        <v>211</v>
      </c>
    </row>
    <row r="4" spans="1:2">
      <c r="A4" s="4" t="s">
        <v>542</v>
      </c>
      <c r="B4" s="5" t="n">
        <v>2743</v>
      </c>
    </row>
    <row r="5" spans="1:2">
      <c r="A5" s="4" t="s">
        <v>543</v>
      </c>
      <c r="B5" s="6" t="n">
        <v>1447</v>
      </c>
    </row>
    <row r="6" spans="1:2">
      <c r="A6" s="4" t="s">
        <v>544</v>
      </c>
      <c r="B6" s="6" t="n">
        <v>7904</v>
      </c>
    </row>
    <row r="7" spans="1:2">
      <c r="A7" s="4" t="s">
        <v>545</v>
      </c>
      <c r="B7" s="6" t="n">
        <v>6500</v>
      </c>
    </row>
    <row r="8" spans="1:2">
      <c r="A8" s="4" t="s">
        <v>546</v>
      </c>
      <c r="B8" s="6" t="n">
        <v>1695</v>
      </c>
    </row>
    <row r="9" spans="1:2">
      <c r="A9" s="4" t="s">
        <v>547</v>
      </c>
      <c r="B9" s="5" t="n">
        <v>70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1"/>
  </cols>
  <sheetData>
    <row r="1" spans="1:2">
      <c r="A1" s="1" t="s">
        <v>548</v>
      </c>
      <c r="B1" s="2" t="s">
        <v>505</v>
      </c>
    </row>
    <row r="2" spans="1:2">
      <c r="A2" s="3" t="s">
        <v>211</v>
      </c>
    </row>
    <row r="3" spans="1:2">
      <c r="A3" s="4" t="s">
        <v>549</v>
      </c>
      <c r="B3" s="5" t="n">
        <v>2703</v>
      </c>
    </row>
    <row r="4" spans="1:2">
      <c r="A4" s="4" t="s">
        <v>550</v>
      </c>
      <c r="B4" s="6" t="n">
        <v>2300</v>
      </c>
    </row>
    <row r="5" spans="1:2">
      <c r="A5" s="4" t="s">
        <v>551</v>
      </c>
      <c r="B5" s="6" t="n">
        <v>2135</v>
      </c>
    </row>
    <row r="6" spans="1:2">
      <c r="A6" s="4" t="s">
        <v>552</v>
      </c>
      <c r="B6" s="6" t="n">
        <v>1920</v>
      </c>
    </row>
    <row r="7" spans="1:2">
      <c r="A7" s="4" t="s">
        <v>553</v>
      </c>
      <c r="B7" s="6" t="n">
        <v>1532</v>
      </c>
    </row>
    <row r="8" spans="1:2">
      <c r="A8" s="4" t="s">
        <v>554</v>
      </c>
      <c r="B8" s="6" t="n">
        <v>1373</v>
      </c>
    </row>
    <row r="9" spans="1:2">
      <c r="A9" s="4" t="s">
        <v>555</v>
      </c>
      <c r="B9" s="6" t="n">
        <v>11963</v>
      </c>
    </row>
    <row r="10" spans="1:2">
      <c r="A10" s="4" t="s">
        <v>556</v>
      </c>
      <c r="B10" s="6" t="n">
        <v>-3217</v>
      </c>
    </row>
    <row r="11" spans="1:2">
      <c r="A11" s="4" t="s">
        <v>557</v>
      </c>
      <c r="B11" s="5" t="n">
        <v>87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558</v>
      </c>
      <c r="B1" s="2" t="s">
        <v>1</v>
      </c>
    </row>
    <row r="2" spans="1:5">
      <c r="B2" s="2" t="s">
        <v>2</v>
      </c>
      <c r="C2" s="2" t="s">
        <v>65</v>
      </c>
      <c r="D2" s="2" t="s">
        <v>371</v>
      </c>
      <c r="E2" s="2" t="s">
        <v>559</v>
      </c>
    </row>
    <row r="3" spans="1:5">
      <c r="A3" s="3" t="s">
        <v>560</v>
      </c>
    </row>
    <row r="4" spans="1:5">
      <c r="A4" s="4" t="s">
        <v>561</v>
      </c>
      <c r="B4" s="4" t="s">
        <v>562</v>
      </c>
      <c r="C4" s="4" t="s">
        <v>562</v>
      </c>
      <c r="D4" s="4" t="s">
        <v>436</v>
      </c>
    </row>
    <row r="5" spans="1:5">
      <c r="A5" s="4" t="s">
        <v>563</v>
      </c>
      <c r="B5" s="5" t="n">
        <v>11907</v>
      </c>
      <c r="C5" s="5" t="n">
        <v>8087</v>
      </c>
    </row>
    <row r="6" spans="1:5">
      <c r="A6" s="4" t="s">
        <v>564</v>
      </c>
      <c r="B6" s="6" t="n">
        <v>47664</v>
      </c>
      <c r="C6" s="6" t="n">
        <v>37019</v>
      </c>
      <c r="D6" s="5" t="n">
        <v>26515</v>
      </c>
    </row>
    <row r="7" spans="1:5">
      <c r="A7" s="4" t="s">
        <v>565</v>
      </c>
    </row>
    <row r="8" spans="1:5">
      <c r="A8" s="3" t="s">
        <v>560</v>
      </c>
    </row>
    <row r="9" spans="1:5">
      <c r="A9" s="4" t="s">
        <v>564</v>
      </c>
      <c r="B9" s="6" t="n">
        <v>3100</v>
      </c>
    </row>
    <row r="10" spans="1:5">
      <c r="A10" s="4" t="s">
        <v>566</v>
      </c>
    </row>
    <row r="11" spans="1:5">
      <c r="A11" s="3" t="s">
        <v>560</v>
      </c>
    </row>
    <row r="12" spans="1:5">
      <c r="A12" s="4" t="s">
        <v>563</v>
      </c>
      <c r="B12" s="6" t="n">
        <v>1600</v>
      </c>
      <c r="E12" s="5" t="n">
        <v>200</v>
      </c>
    </row>
    <row r="13" spans="1:5">
      <c r="A13" s="4" t="s">
        <v>567</v>
      </c>
      <c r="B13" s="6" t="n">
        <v>48100</v>
      </c>
    </row>
    <row r="14" spans="1:5">
      <c r="A14" s="4" t="s">
        <v>568</v>
      </c>
      <c r="C14" s="5" t="n">
        <v>164000</v>
      </c>
    </row>
    <row r="15" spans="1:5">
      <c r="A15" s="4" t="s">
        <v>569</v>
      </c>
      <c r="C15" s="4" t="s">
        <v>570</v>
      </c>
    </row>
    <row r="16" spans="1:5">
      <c r="A16" s="4" t="s">
        <v>571</v>
      </c>
      <c r="B16" s="6" t="n">
        <v>48100</v>
      </c>
      <c r="C16" s="5" t="n">
        <v>38500</v>
      </c>
    </row>
    <row r="17" spans="1:5">
      <c r="A17" s="4" t="s">
        <v>564</v>
      </c>
      <c r="B17" s="6" t="n">
        <v>44600</v>
      </c>
      <c r="C17" s="6" t="n">
        <v>36300</v>
      </c>
    </row>
    <row r="18" spans="1:5">
      <c r="A18" s="4" t="s">
        <v>572</v>
      </c>
    </row>
    <row r="19" spans="1:5">
      <c r="A19" s="3" t="s">
        <v>560</v>
      </c>
    </row>
    <row r="20" spans="1:5">
      <c r="A20" s="4" t="s">
        <v>563</v>
      </c>
      <c r="B20" s="6" t="n">
        <v>1400</v>
      </c>
    </row>
    <row r="21" spans="1:5">
      <c r="A21" s="4" t="s">
        <v>567</v>
      </c>
      <c r="B21" s="6" t="n">
        <v>9200</v>
      </c>
    </row>
    <row r="22" spans="1:5">
      <c r="A22" s="4" t="s">
        <v>568</v>
      </c>
      <c r="C22" s="5" t="n">
        <v>74000</v>
      </c>
    </row>
    <row r="23" spans="1:5">
      <c r="A23" s="4" t="s">
        <v>569</v>
      </c>
      <c r="C23" s="4" t="s">
        <v>573</v>
      </c>
    </row>
    <row r="24" spans="1:5">
      <c r="A24" s="4" t="s">
        <v>571</v>
      </c>
      <c r="B24" s="6" t="n">
        <v>38800</v>
      </c>
      <c r="C24" s="5" t="n">
        <v>6000</v>
      </c>
    </row>
    <row r="25" spans="1:5">
      <c r="A25" s="4" t="s">
        <v>574</v>
      </c>
      <c r="B25" s="5" t="n">
        <v>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65</v>
      </c>
      <c r="D1" s="2" t="s">
        <v>371</v>
      </c>
    </row>
    <row r="2" spans="1:4">
      <c r="A2" s="3" t="s">
        <v>576</v>
      </c>
    </row>
    <row r="3" spans="1:4">
      <c r="A3" s="4" t="s">
        <v>577</v>
      </c>
      <c r="B3" s="5" t="n">
        <v>3</v>
      </c>
      <c r="C3" s="5" t="n">
        <v>19</v>
      </c>
    </row>
    <row r="4" spans="1:4">
      <c r="A4" s="4" t="s">
        <v>492</v>
      </c>
      <c r="B4" s="6" t="n">
        <v>682</v>
      </c>
      <c r="C4" s="6" t="n">
        <v>386</v>
      </c>
    </row>
    <row r="5" spans="1:4">
      <c r="A5" s="4" t="s">
        <v>81</v>
      </c>
      <c r="B5" s="6" t="n">
        <v>83</v>
      </c>
      <c r="C5" s="6" t="n">
        <v>820</v>
      </c>
    </row>
    <row r="6" spans="1:4">
      <c r="A6" s="4" t="s">
        <v>578</v>
      </c>
      <c r="B6" s="4" t="s">
        <v>90</v>
      </c>
      <c r="C6" s="6" t="n">
        <v>569</v>
      </c>
    </row>
    <row r="7" spans="1:4">
      <c r="A7" s="4" t="s">
        <v>83</v>
      </c>
      <c r="B7" s="6" t="n">
        <v>855</v>
      </c>
      <c r="C7" s="6" t="n">
        <v>1034</v>
      </c>
    </row>
    <row r="8" spans="1:4">
      <c r="A8" s="4" t="s">
        <v>579</v>
      </c>
      <c r="B8" s="6" t="n">
        <v>10</v>
      </c>
      <c r="C8" s="6" t="n">
        <v>10</v>
      </c>
    </row>
    <row r="9" spans="1:4">
      <c r="A9" s="4" t="s">
        <v>580</v>
      </c>
      <c r="B9" s="6" t="n">
        <v>51694</v>
      </c>
      <c r="C9" s="6" t="n">
        <v>40739</v>
      </c>
    </row>
    <row r="10" spans="1:4">
      <c r="A10" s="4" t="s">
        <v>82</v>
      </c>
      <c r="B10" s="6" t="n">
        <v>2289</v>
      </c>
      <c r="C10" s="4" t="s">
        <v>90</v>
      </c>
    </row>
    <row r="11" spans="1:4">
      <c r="A11" s="4" t="s">
        <v>581</v>
      </c>
      <c r="B11" s="6" t="n">
        <v>62</v>
      </c>
      <c r="C11" s="6" t="n">
        <v>58</v>
      </c>
    </row>
    <row r="12" spans="1:4">
      <c r="A12" s="4" t="s">
        <v>508</v>
      </c>
      <c r="B12" s="6" t="n">
        <v>809</v>
      </c>
      <c r="C12" s="6" t="n">
        <v>786</v>
      </c>
    </row>
    <row r="13" spans="1:4">
      <c r="A13" s="4" t="s">
        <v>582</v>
      </c>
      <c r="B13" s="6" t="n">
        <v>56487</v>
      </c>
      <c r="C13" s="6" t="n">
        <v>44421</v>
      </c>
    </row>
    <row r="14" spans="1:4">
      <c r="A14" s="3" t="s">
        <v>583</v>
      </c>
    </row>
    <row r="15" spans="1:4">
      <c r="A15" s="4" t="s">
        <v>584</v>
      </c>
      <c r="B15" s="6" t="n">
        <v>-7</v>
      </c>
      <c r="C15" s="6" t="n">
        <v>-264</v>
      </c>
    </row>
    <row r="16" spans="1:4">
      <c r="A16" s="4" t="s">
        <v>168</v>
      </c>
      <c r="B16" s="6" t="n">
        <v>-1701</v>
      </c>
      <c r="C16" s="4" t="s">
        <v>90</v>
      </c>
    </row>
    <row r="17" spans="1:4">
      <c r="A17" s="4" t="s">
        <v>585</v>
      </c>
      <c r="B17" s="6" t="n">
        <v>-11907</v>
      </c>
      <c r="C17" s="6" t="n">
        <v>-8087</v>
      </c>
    </row>
    <row r="18" spans="1:4">
      <c r="A18" s="4" t="s">
        <v>586</v>
      </c>
      <c r="B18" s="6" t="n">
        <v>44580</v>
      </c>
      <c r="C18" s="6" t="n">
        <v>36334</v>
      </c>
    </row>
    <row r="19" spans="1:4">
      <c r="A19" s="4" t="s">
        <v>564</v>
      </c>
      <c r="B19" s="6" t="n">
        <v>-47664</v>
      </c>
      <c r="C19" s="6" t="n">
        <v>-37019</v>
      </c>
      <c r="D19" s="5" t="n">
        <v>-26515</v>
      </c>
    </row>
    <row r="20" spans="1:4">
      <c r="A20" s="4" t="s">
        <v>587</v>
      </c>
      <c r="B20" s="6" t="n">
        <v>-3084</v>
      </c>
      <c r="C20" s="6" t="n">
        <v>-685</v>
      </c>
    </row>
    <row r="21" spans="1:4">
      <c r="A21" s="4" t="s">
        <v>588</v>
      </c>
    </row>
    <row r="22" spans="1:4">
      <c r="A22" s="3" t="s">
        <v>583</v>
      </c>
    </row>
    <row r="23" spans="1:4">
      <c r="A23" s="4" t="s">
        <v>73</v>
      </c>
      <c r="B23" s="4" t="s">
        <v>90</v>
      </c>
      <c r="C23" s="6" t="n">
        <v>-6</v>
      </c>
    </row>
    <row r="24" spans="1:4">
      <c r="A24" s="4" t="s">
        <v>565</v>
      </c>
    </row>
    <row r="25" spans="1:4">
      <c r="A25" s="3" t="s">
        <v>583</v>
      </c>
    </row>
    <row r="26" spans="1:4">
      <c r="A26" s="4" t="s">
        <v>73</v>
      </c>
      <c r="B26" s="6" t="n">
        <v>-10199</v>
      </c>
      <c r="C26" s="5" t="n">
        <v>-7817</v>
      </c>
    </row>
    <row r="27" spans="1:4">
      <c r="A27" s="4" t="s">
        <v>564</v>
      </c>
      <c r="B27" s="5" t="n">
        <v>-3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5</v>
      </c>
    </row>
    <row r="3" spans="1:3">
      <c r="A3" s="3" t="s">
        <v>590</v>
      </c>
    </row>
    <row r="4" spans="1:3">
      <c r="A4" s="4" t="s">
        <v>591</v>
      </c>
      <c r="B4" s="4" t="s">
        <v>90</v>
      </c>
      <c r="C4" s="4" t="s">
        <v>90</v>
      </c>
    </row>
    <row r="5" spans="1:3">
      <c r="A5" s="4" t="s">
        <v>592</v>
      </c>
      <c r="B5" s="6" t="n">
        <v>3</v>
      </c>
      <c r="C5" s="6" t="n">
        <v>3</v>
      </c>
    </row>
    <row r="6" spans="1:3">
      <c r="A6" s="4" t="s">
        <v>593</v>
      </c>
      <c r="B6" s="6" t="n">
        <v>3</v>
      </c>
      <c r="C6" s="6" t="n">
        <v>3</v>
      </c>
    </row>
    <row r="7" spans="1:3">
      <c r="A7" s="3" t="s">
        <v>594</v>
      </c>
    </row>
    <row r="8" spans="1:3">
      <c r="A8" s="4" t="s">
        <v>591</v>
      </c>
      <c r="B8" s="6" t="n">
        <v>1637</v>
      </c>
      <c r="C8" s="4" t="s">
        <v>90</v>
      </c>
    </row>
    <row r="9" spans="1:3">
      <c r="A9" s="4" t="s">
        <v>592</v>
      </c>
      <c r="B9" s="6" t="n">
        <v>762</v>
      </c>
      <c r="C9" s="6" t="n">
        <v>685</v>
      </c>
    </row>
    <row r="10" spans="1:3">
      <c r="A10" s="4" t="s">
        <v>595</v>
      </c>
      <c r="B10" s="6" t="n">
        <v>2399</v>
      </c>
      <c r="C10" s="6" t="n">
        <v>685</v>
      </c>
    </row>
    <row r="11" spans="1:3">
      <c r="A11" s="4" t="s">
        <v>596</v>
      </c>
      <c r="B11" s="5" t="n">
        <v>2402</v>
      </c>
      <c r="C11" s="5" t="n">
        <v>6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5</v>
      </c>
      <c r="B1" s="2" t="s">
        <v>1</v>
      </c>
    </row>
    <row r="2" spans="1:3">
      <c r="B2" s="2" t="s">
        <v>2</v>
      </c>
      <c r="C2" s="2" t="s">
        <v>65</v>
      </c>
    </row>
    <row r="3" spans="1:3">
      <c r="A3" s="3" t="s">
        <v>156</v>
      </c>
    </row>
    <row r="4" spans="1:3">
      <c r="A4" s="4" t="s">
        <v>126</v>
      </c>
      <c r="B4" s="5" t="n">
        <v>-37638</v>
      </c>
      <c r="C4" s="5" t="n">
        <v>-41993</v>
      </c>
    </row>
    <row r="5" spans="1:3">
      <c r="A5" s="3" t="s">
        <v>157</v>
      </c>
    </row>
    <row r="6" spans="1:3">
      <c r="A6" s="4" t="s">
        <v>115</v>
      </c>
      <c r="B6" s="6" t="n">
        <v>3591</v>
      </c>
      <c r="C6" s="6" t="n">
        <v>2846</v>
      </c>
    </row>
    <row r="7" spans="1:3">
      <c r="A7" s="4" t="s">
        <v>158</v>
      </c>
      <c r="B7" s="6" t="n">
        <v>5826</v>
      </c>
      <c r="C7" s="6" t="n">
        <v>10301</v>
      </c>
    </row>
    <row r="8" spans="1:3">
      <c r="A8" s="4" t="s">
        <v>159</v>
      </c>
      <c r="B8" s="6" t="n">
        <v>2399</v>
      </c>
      <c r="C8" s="6" t="n">
        <v>685</v>
      </c>
    </row>
    <row r="9" spans="1:3">
      <c r="A9" s="4" t="s">
        <v>160</v>
      </c>
      <c r="B9" s="6" t="n">
        <v>41</v>
      </c>
      <c r="C9" s="6" t="n">
        <v>218</v>
      </c>
    </row>
    <row r="10" spans="1:3">
      <c r="A10" s="4" t="s">
        <v>161</v>
      </c>
      <c r="B10" s="6" t="n">
        <v>1</v>
      </c>
      <c r="C10" s="6" t="n">
        <v>12</v>
      </c>
    </row>
    <row r="11" spans="1:3">
      <c r="A11" s="4" t="s">
        <v>162</v>
      </c>
      <c r="B11" s="6" t="n">
        <v>76</v>
      </c>
      <c r="C11" s="6" t="n">
        <v>54</v>
      </c>
    </row>
    <row r="12" spans="1:3">
      <c r="A12" s="4" t="s">
        <v>163</v>
      </c>
      <c r="B12" s="6" t="n">
        <v>140</v>
      </c>
    </row>
    <row r="13" spans="1:3">
      <c r="A13" s="4" t="s">
        <v>118</v>
      </c>
      <c r="B13" s="6" t="n">
        <v>46</v>
      </c>
      <c r="C13" s="6" t="n">
        <v>782</v>
      </c>
    </row>
    <row r="14" spans="1:3">
      <c r="A14" s="4" t="s">
        <v>123</v>
      </c>
      <c r="B14" s="6" t="n">
        <v>9</v>
      </c>
    </row>
    <row r="15" spans="1:3">
      <c r="A15" s="3" t="s">
        <v>164</v>
      </c>
    </row>
    <row r="16" spans="1:3">
      <c r="A16" s="4" t="s">
        <v>165</v>
      </c>
      <c r="B16" s="6" t="n">
        <v>464</v>
      </c>
      <c r="C16" s="6" t="n">
        <v>273</v>
      </c>
    </row>
    <row r="17" spans="1:3">
      <c r="A17" s="4" t="s">
        <v>166</v>
      </c>
      <c r="C17" s="6" t="n">
        <v>173</v>
      </c>
    </row>
    <row r="18" spans="1:3">
      <c r="A18" s="4" t="s">
        <v>167</v>
      </c>
      <c r="B18" s="6" t="n">
        <v>-2818</v>
      </c>
      <c r="C18" s="6" t="n">
        <v>69</v>
      </c>
    </row>
    <row r="19" spans="1:3">
      <c r="A19" s="4" t="s">
        <v>168</v>
      </c>
      <c r="B19" s="6" t="n">
        <v>1404</v>
      </c>
    </row>
    <row r="20" spans="1:3">
      <c r="A20" s="4" t="s">
        <v>79</v>
      </c>
      <c r="B20" s="6" t="n">
        <v>578</v>
      </c>
      <c r="C20" s="6" t="n">
        <v>914</v>
      </c>
    </row>
    <row r="21" spans="1:3">
      <c r="A21" s="4" t="s">
        <v>80</v>
      </c>
      <c r="B21" s="6" t="n">
        <v>-73</v>
      </c>
      <c r="C21" s="6" t="n">
        <v>-41</v>
      </c>
    </row>
    <row r="22" spans="1:3">
      <c r="A22" s="4" t="s">
        <v>81</v>
      </c>
      <c r="B22" s="6" t="n">
        <v>-2699</v>
      </c>
      <c r="C22" s="6" t="n">
        <v>2758</v>
      </c>
    </row>
    <row r="23" spans="1:3">
      <c r="A23" s="4" t="s">
        <v>82</v>
      </c>
      <c r="B23" s="6" t="n">
        <v>-1447</v>
      </c>
    </row>
    <row r="24" spans="1:3">
      <c r="A24" s="4" t="s">
        <v>83</v>
      </c>
      <c r="B24" s="6" t="n">
        <v>-791</v>
      </c>
      <c r="C24" s="6" t="n">
        <v>-813</v>
      </c>
    </row>
    <row r="25" spans="1:3">
      <c r="A25" s="4" t="s">
        <v>87</v>
      </c>
      <c r="B25" s="6" t="n">
        <v>-66</v>
      </c>
      <c r="C25" s="6" t="n">
        <v>673</v>
      </c>
    </row>
    <row r="26" spans="1:3">
      <c r="A26" s="4" t="s">
        <v>169</v>
      </c>
      <c r="B26" s="6" t="n">
        <v>-30957</v>
      </c>
      <c r="C26" s="6" t="n">
        <v>-23089</v>
      </c>
    </row>
    <row r="27" spans="1:3">
      <c r="A27" s="3" t="s">
        <v>170</v>
      </c>
    </row>
    <row r="28" spans="1:3">
      <c r="A28" s="4" t="s">
        <v>171</v>
      </c>
      <c r="B28" s="6" t="n">
        <v>-3962</v>
      </c>
      <c r="C28" s="6" t="n">
        <v>-942</v>
      </c>
    </row>
    <row r="29" spans="1:3">
      <c r="A29" s="4" t="s">
        <v>172</v>
      </c>
      <c r="B29" s="6" t="n">
        <v>-464</v>
      </c>
      <c r="C29" s="6" t="n">
        <v>-724</v>
      </c>
    </row>
    <row r="30" spans="1:3">
      <c r="A30" s="4" t="s">
        <v>173</v>
      </c>
      <c r="B30" s="6" t="n">
        <v>-4426</v>
      </c>
      <c r="C30" s="6" t="n">
        <v>-1666</v>
      </c>
    </row>
    <row r="31" spans="1:3">
      <c r="A31" s="3" t="s">
        <v>174</v>
      </c>
    </row>
    <row r="32" spans="1:3">
      <c r="A32" s="4" t="s">
        <v>175</v>
      </c>
      <c r="B32" s="6" t="n">
        <v>94244</v>
      </c>
    </row>
    <row r="33" spans="1:3">
      <c r="A33" s="4" t="s">
        <v>176</v>
      </c>
      <c r="B33" s="6" t="n">
        <v>2436</v>
      </c>
      <c r="C33" s="6" t="n">
        <v>3368</v>
      </c>
    </row>
    <row r="34" spans="1:3">
      <c r="A34" s="4" t="s">
        <v>177</v>
      </c>
      <c r="B34" s="6" t="n">
        <v>-566</v>
      </c>
      <c r="C34" s="6" t="n">
        <v>-209</v>
      </c>
    </row>
    <row r="35" spans="1:3">
      <c r="A35" s="4" t="s">
        <v>178</v>
      </c>
      <c r="B35" s="6" t="n">
        <v>96114</v>
      </c>
      <c r="C35" s="6" t="n">
        <v>3159</v>
      </c>
    </row>
    <row r="36" spans="1:3">
      <c r="A36" s="4" t="s">
        <v>179</v>
      </c>
      <c r="B36" s="6" t="n">
        <v>60731</v>
      </c>
      <c r="C36" s="6" t="n">
        <v>-21596</v>
      </c>
    </row>
    <row r="37" spans="1:3">
      <c r="A37" s="3" t="s">
        <v>180</v>
      </c>
    </row>
    <row r="38" spans="1:3">
      <c r="A38" s="4" t="s">
        <v>181</v>
      </c>
      <c r="B38" s="6" t="n">
        <v>76722</v>
      </c>
      <c r="C38" s="6" t="n">
        <v>98318</v>
      </c>
    </row>
    <row r="39" spans="1:3">
      <c r="A39" s="4" t="s">
        <v>182</v>
      </c>
      <c r="B39" s="5" t="n">
        <v>137453</v>
      </c>
      <c r="C39" s="5" t="n">
        <v>767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5</v>
      </c>
      <c r="D2" s="2" t="s">
        <v>371</v>
      </c>
    </row>
    <row r="3" spans="1:4">
      <c r="A3" s="3" t="s">
        <v>560</v>
      </c>
    </row>
    <row r="4" spans="1:4">
      <c r="A4" s="4" t="s">
        <v>598</v>
      </c>
      <c r="B4" s="5" t="n">
        <v>-7400</v>
      </c>
      <c r="C4" s="5" t="n">
        <v>-8675</v>
      </c>
    </row>
    <row r="5" spans="1:4">
      <c r="A5" s="4" t="s">
        <v>599</v>
      </c>
      <c r="B5" s="6" t="n">
        <v>-439</v>
      </c>
      <c r="C5" s="6" t="n">
        <v>-1480</v>
      </c>
    </row>
    <row r="6" spans="1:4">
      <c r="A6" s="4" t="s">
        <v>600</v>
      </c>
      <c r="B6" s="6" t="n">
        <v>-41</v>
      </c>
      <c r="C6" s="6" t="n">
        <v>681</v>
      </c>
    </row>
    <row r="7" spans="1:4">
      <c r="A7" s="4" t="s">
        <v>601</v>
      </c>
      <c r="B7" s="6" t="n">
        <v>-91</v>
      </c>
      <c r="C7" s="6" t="n">
        <v>93</v>
      </c>
    </row>
    <row r="8" spans="1:4">
      <c r="A8" s="4" t="s">
        <v>602</v>
      </c>
      <c r="B8" s="6" t="n">
        <v>-437</v>
      </c>
      <c r="C8" s="6" t="n">
        <v>-435</v>
      </c>
    </row>
    <row r="9" spans="1:4">
      <c r="A9" s="4" t="s">
        <v>603</v>
      </c>
      <c r="B9" s="6" t="n">
        <v>165</v>
      </c>
      <c r="C9" s="4" t="s">
        <v>90</v>
      </c>
    </row>
    <row r="10" spans="1:4">
      <c r="A10" s="4" t="s">
        <v>596</v>
      </c>
      <c r="B10" s="5" t="n">
        <v>2402</v>
      </c>
      <c r="C10" s="5" t="n">
        <v>688</v>
      </c>
    </row>
    <row r="11" spans="1:4">
      <c r="A11" s="4" t="s">
        <v>561</v>
      </c>
      <c r="B11" s="4" t="s">
        <v>562</v>
      </c>
      <c r="C11" s="4" t="s">
        <v>562</v>
      </c>
      <c r="D11" s="4" t="s">
        <v>436</v>
      </c>
    </row>
    <row r="12" spans="1:4">
      <c r="A12" s="4" t="s">
        <v>604</v>
      </c>
      <c r="B12" s="4" t="s">
        <v>605</v>
      </c>
      <c r="C12" s="4" t="s">
        <v>606</v>
      </c>
    </row>
    <row r="13" spans="1:4">
      <c r="A13" s="4" t="s">
        <v>607</v>
      </c>
      <c r="B13" s="4" t="s">
        <v>608</v>
      </c>
      <c r="C13" s="4" t="s">
        <v>609</v>
      </c>
    </row>
    <row r="14" spans="1:4">
      <c r="A14" s="4" t="s">
        <v>610</v>
      </c>
      <c r="B14" s="4" t="s">
        <v>608</v>
      </c>
      <c r="C14" s="4" t="s">
        <v>608</v>
      </c>
    </row>
    <row r="15" spans="1:4">
      <c r="A15" s="4" t="s">
        <v>611</v>
      </c>
      <c r="B15" s="4" t="s">
        <v>605</v>
      </c>
      <c r="C15" s="4" t="s">
        <v>605</v>
      </c>
    </row>
    <row r="16" spans="1:4">
      <c r="A16" s="4" t="s">
        <v>612</v>
      </c>
      <c r="B16" s="4" t="s">
        <v>608</v>
      </c>
      <c r="C16" s="4" t="s">
        <v>608</v>
      </c>
    </row>
    <row r="17" spans="1:4">
      <c r="A17" s="4" t="s">
        <v>613</v>
      </c>
      <c r="B17" s="4" t="s">
        <v>614</v>
      </c>
      <c r="C17" s="4" t="s">
        <v>609</v>
      </c>
    </row>
    <row r="18" spans="1:4">
      <c r="A18" s="4" t="s">
        <v>615</v>
      </c>
    </row>
    <row r="19" spans="1:4">
      <c r="A19" s="3" t="s">
        <v>560</v>
      </c>
    </row>
    <row r="20" spans="1:4">
      <c r="A20" s="4" t="s">
        <v>616</v>
      </c>
      <c r="B20" s="5" t="n">
        <v>9440</v>
      </c>
      <c r="C20" s="5" t="n">
        <v>9819</v>
      </c>
    </row>
    <row r="21" spans="1:4">
      <c r="A21" s="4" t="s">
        <v>617</v>
      </c>
      <c r="B21" s="4" t="s">
        <v>618</v>
      </c>
      <c r="C21" s="4" t="s">
        <v>619</v>
      </c>
    </row>
    <row r="22" spans="1:4">
      <c r="A22" s="4" t="s">
        <v>572</v>
      </c>
    </row>
    <row r="23" spans="1:4">
      <c r="A23" s="3" t="s">
        <v>560</v>
      </c>
    </row>
    <row r="24" spans="1:4">
      <c r="A24" s="4" t="s">
        <v>616</v>
      </c>
      <c r="B24" s="5" t="n">
        <v>1205</v>
      </c>
      <c r="C24" s="5" t="n">
        <v>685</v>
      </c>
    </row>
    <row r="25" spans="1:4">
      <c r="A25" s="4" t="s">
        <v>617</v>
      </c>
      <c r="B25" s="4" t="s">
        <v>620</v>
      </c>
      <c r="C25" s="4" t="s">
        <v>6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s>
  <sheetData>
    <row r="1" spans="1:11">
      <c r="A1" s="1" t="s">
        <v>621</v>
      </c>
      <c r="B1" s="2" t="s">
        <v>622</v>
      </c>
      <c r="C1" s="2" t="s">
        <v>623</v>
      </c>
      <c r="D1" s="2" t="s">
        <v>624</v>
      </c>
      <c r="E1" s="2" t="s">
        <v>625</v>
      </c>
      <c r="F1" s="2" t="s">
        <v>626</v>
      </c>
      <c r="G1" s="2" t="s">
        <v>627</v>
      </c>
      <c r="H1" s="2" t="s">
        <v>2</v>
      </c>
      <c r="I1" s="2" t="s">
        <v>65</v>
      </c>
      <c r="J1" s="2" t="s">
        <v>628</v>
      </c>
      <c r="K1" s="2" t="s">
        <v>371</v>
      </c>
    </row>
    <row r="2" spans="1:11">
      <c r="A2" s="3" t="s">
        <v>629</v>
      </c>
    </row>
    <row r="3" spans="1:11">
      <c r="A3" s="4" t="s">
        <v>95</v>
      </c>
      <c r="H3" s="5" t="n">
        <v>-205914000</v>
      </c>
      <c r="I3" s="5" t="n">
        <v>-168464000</v>
      </c>
    </row>
    <row r="4" spans="1:11">
      <c r="A4" s="4" t="s">
        <v>630</v>
      </c>
      <c r="J4" s="5" t="n">
        <v>45</v>
      </c>
    </row>
    <row r="5" spans="1:11">
      <c r="A5" s="4" t="s">
        <v>631</v>
      </c>
    </row>
    <row r="6" spans="1:11">
      <c r="A6" s="3" t="s">
        <v>629</v>
      </c>
    </row>
    <row r="7" spans="1:11">
      <c r="A7" s="4" t="s">
        <v>632</v>
      </c>
      <c r="H7" s="6" t="n">
        <v>23550</v>
      </c>
    </row>
    <row r="8" spans="1:11">
      <c r="A8" s="4" t="s">
        <v>633</v>
      </c>
      <c r="H8" s="6" t="n">
        <v>4147985</v>
      </c>
    </row>
    <row r="9" spans="1:11">
      <c r="A9" s="4" t="s">
        <v>634</v>
      </c>
      <c r="H9" s="6" t="n">
        <v>1187260</v>
      </c>
    </row>
    <row r="10" spans="1:11">
      <c r="A10" s="4" t="s">
        <v>635</v>
      </c>
      <c r="D10" s="6" t="n">
        <v>342762</v>
      </c>
    </row>
    <row r="11" spans="1:11">
      <c r="A11" s="4" t="s">
        <v>636</v>
      </c>
      <c r="D11" s="4" t="s">
        <v>637</v>
      </c>
      <c r="H11" s="4" t="s">
        <v>638</v>
      </c>
    </row>
    <row r="12" spans="1:11">
      <c r="A12" s="4" t="s">
        <v>639</v>
      </c>
    </row>
    <row r="13" spans="1:11">
      <c r="A13" s="3" t="s">
        <v>629</v>
      </c>
    </row>
    <row r="14" spans="1:11">
      <c r="A14" s="4" t="s">
        <v>640</v>
      </c>
      <c r="F14" s="4" t="s">
        <v>438</v>
      </c>
    </row>
    <row r="15" spans="1:11">
      <c r="A15" s="4" t="s">
        <v>641</v>
      </c>
    </row>
    <row r="16" spans="1:11">
      <c r="A16" s="3" t="s">
        <v>629</v>
      </c>
    </row>
    <row r="17" spans="1:11">
      <c r="A17" s="4" t="s">
        <v>508</v>
      </c>
      <c r="I17" s="5" t="n">
        <v>3200000</v>
      </c>
    </row>
    <row r="18" spans="1:11">
      <c r="A18" s="4" t="s">
        <v>642</v>
      </c>
    </row>
    <row r="19" spans="1:11">
      <c r="A19" s="3" t="s">
        <v>629</v>
      </c>
    </row>
    <row r="20" spans="1:11">
      <c r="A20" s="4" t="s">
        <v>643</v>
      </c>
      <c r="F20" s="5" t="n">
        <v>10000000</v>
      </c>
    </row>
    <row r="21" spans="1:11">
      <c r="A21" s="4" t="s">
        <v>644</v>
      </c>
      <c r="F21" s="6" t="n">
        <v>500000</v>
      </c>
    </row>
    <row r="22" spans="1:11">
      <c r="A22" s="4" t="s">
        <v>630</v>
      </c>
      <c r="F22" s="5" t="n">
        <v>20</v>
      </c>
    </row>
    <row r="23" spans="1:11">
      <c r="A23" s="4" t="s">
        <v>645</v>
      </c>
    </row>
    <row r="24" spans="1:11">
      <c r="A24" s="3" t="s">
        <v>629</v>
      </c>
    </row>
    <row r="25" spans="1:11">
      <c r="A25" s="4" t="s">
        <v>646</v>
      </c>
      <c r="F25" s="6" t="n">
        <v>500000</v>
      </c>
    </row>
    <row r="26" spans="1:11">
      <c r="A26" s="4" t="s">
        <v>647</v>
      </c>
    </row>
    <row r="27" spans="1:11">
      <c r="A27" s="3" t="s">
        <v>629</v>
      </c>
    </row>
    <row r="28" spans="1:11">
      <c r="A28" s="4" t="s">
        <v>648</v>
      </c>
      <c r="H28" s="5" t="n">
        <v>700000</v>
      </c>
    </row>
    <row r="29" spans="1:11">
      <c r="A29" s="4" t="s">
        <v>649</v>
      </c>
      <c r="H29" s="4" t="s">
        <v>650</v>
      </c>
    </row>
    <row r="30" spans="1:11">
      <c r="A30" s="4" t="s">
        <v>651</v>
      </c>
    </row>
    <row r="31" spans="1:11">
      <c r="A31" s="3" t="s">
        <v>629</v>
      </c>
    </row>
    <row r="32" spans="1:11">
      <c r="A32" s="4" t="s">
        <v>632</v>
      </c>
      <c r="H32" s="6" t="n">
        <v>82197</v>
      </c>
      <c r="I32" s="6" t="n">
        <v>179945</v>
      </c>
      <c r="K32" s="6" t="n">
        <v>179945</v>
      </c>
    </row>
    <row r="33" spans="1:11">
      <c r="A33" s="4" t="s">
        <v>508</v>
      </c>
      <c r="C33" s="5" t="n">
        <v>0</v>
      </c>
    </row>
    <row r="34" spans="1:11">
      <c r="A34" s="4" t="s">
        <v>652</v>
      </c>
      <c r="H34" s="5" t="n">
        <v>0</v>
      </c>
      <c r="I34" s="5" t="n">
        <v>0</v>
      </c>
    </row>
    <row r="35" spans="1:11">
      <c r="A35" s="4" t="s">
        <v>653</v>
      </c>
      <c r="B35" s="6" t="n">
        <v>67562</v>
      </c>
      <c r="H35" s="6" t="n">
        <v>82197</v>
      </c>
    </row>
    <row r="36" spans="1:11">
      <c r="A36" s="4" t="s">
        <v>654</v>
      </c>
      <c r="H36" s="6" t="n">
        <v>82197</v>
      </c>
    </row>
    <row r="37" spans="1:11">
      <c r="A37" s="4" t="s">
        <v>655</v>
      </c>
      <c r="C37" s="6" t="n">
        <v>179945</v>
      </c>
    </row>
    <row r="38" spans="1:11">
      <c r="A38" s="4" t="s">
        <v>656</v>
      </c>
    </row>
    <row r="39" spans="1:11">
      <c r="A39" s="3" t="s">
        <v>629</v>
      </c>
    </row>
    <row r="40" spans="1:11">
      <c r="A40" s="4" t="s">
        <v>653</v>
      </c>
      <c r="B40" s="6" t="n">
        <v>14635</v>
      </c>
    </row>
    <row r="41" spans="1:11">
      <c r="A41" s="4" t="s">
        <v>657</v>
      </c>
    </row>
    <row r="42" spans="1:11">
      <c r="A42" s="3" t="s">
        <v>629</v>
      </c>
    </row>
    <row r="43" spans="1:11">
      <c r="A43" s="4" t="s">
        <v>658</v>
      </c>
      <c r="B43" s="4" t="s">
        <v>659</v>
      </c>
    </row>
    <row r="44" spans="1:11">
      <c r="A44" s="4" t="s">
        <v>660</v>
      </c>
    </row>
    <row r="45" spans="1:11">
      <c r="A45" s="3" t="s">
        <v>629</v>
      </c>
    </row>
    <row r="46" spans="1:11">
      <c r="A46" s="4" t="s">
        <v>658</v>
      </c>
      <c r="B46" s="4" t="s">
        <v>438</v>
      </c>
    </row>
    <row r="47" spans="1:11">
      <c r="A47" s="4" t="s">
        <v>661</v>
      </c>
    </row>
    <row r="48" spans="1:11">
      <c r="A48" s="3" t="s">
        <v>629</v>
      </c>
    </row>
    <row r="49" spans="1:11">
      <c r="A49" s="4" t="s">
        <v>658</v>
      </c>
      <c r="B49" s="4" t="s">
        <v>659</v>
      </c>
    </row>
    <row r="50" spans="1:11">
      <c r="A50" s="4" t="s">
        <v>662</v>
      </c>
    </row>
    <row r="51" spans="1:11">
      <c r="A51" s="3" t="s">
        <v>629</v>
      </c>
    </row>
    <row r="52" spans="1:11">
      <c r="A52" s="4" t="s">
        <v>508</v>
      </c>
      <c r="H52" s="5" t="n">
        <v>1400000</v>
      </c>
    </row>
    <row r="53" spans="1:11">
      <c r="A53" s="4" t="s">
        <v>663</v>
      </c>
    </row>
    <row r="54" spans="1:11">
      <c r="A54" s="3" t="s">
        <v>629</v>
      </c>
    </row>
    <row r="55" spans="1:11">
      <c r="A55" s="4" t="s">
        <v>632</v>
      </c>
      <c r="H55" s="6" t="n">
        <v>1807466</v>
      </c>
      <c r="I55" s="6" t="n">
        <v>1923634</v>
      </c>
      <c r="K55" s="6" t="n">
        <v>1968374</v>
      </c>
    </row>
    <row r="56" spans="1:11">
      <c r="A56" s="4" t="s">
        <v>664</v>
      </c>
      <c r="I56" s="5" t="n">
        <v>580684</v>
      </c>
    </row>
    <row r="57" spans="1:11">
      <c r="A57" s="4" t="s">
        <v>665</v>
      </c>
      <c r="H57" s="8" t="n">
        <v>46.85</v>
      </c>
    </row>
    <row r="58" spans="1:11">
      <c r="A58" s="4" t="s">
        <v>652</v>
      </c>
      <c r="H58" s="5" t="n">
        <v>2100000</v>
      </c>
    </row>
    <row r="59" spans="1:11">
      <c r="A59" s="4" t="s">
        <v>666</v>
      </c>
      <c r="H59" s="5" t="n">
        <v>2400000</v>
      </c>
    </row>
    <row r="60" spans="1:11">
      <c r="A60" s="4" t="s">
        <v>667</v>
      </c>
      <c r="H60" s="4" t="s">
        <v>375</v>
      </c>
      <c r="I60" s="4" t="s">
        <v>375</v>
      </c>
    </row>
    <row r="61" spans="1:11">
      <c r="A61" s="4" t="s">
        <v>653</v>
      </c>
      <c r="H61" s="6" t="n">
        <v>3330</v>
      </c>
      <c r="I61" s="6" t="n">
        <v>726875</v>
      </c>
    </row>
    <row r="62" spans="1:11">
      <c r="A62" s="4" t="s">
        <v>668</v>
      </c>
    </row>
    <row r="63" spans="1:11">
      <c r="A63" s="3" t="s">
        <v>629</v>
      </c>
    </row>
    <row r="64" spans="1:11">
      <c r="A64" s="4" t="s">
        <v>95</v>
      </c>
      <c r="I64" s="5" t="n">
        <v>174000</v>
      </c>
    </row>
    <row r="65" spans="1:11">
      <c r="A65" s="4" t="s">
        <v>669</v>
      </c>
    </row>
    <row r="66" spans="1:11">
      <c r="A66" s="3" t="s">
        <v>629</v>
      </c>
    </row>
    <row r="67" spans="1:11">
      <c r="A67" s="4" t="s">
        <v>653</v>
      </c>
      <c r="I67" s="6" t="n">
        <v>34191</v>
      </c>
    </row>
    <row r="68" spans="1:11">
      <c r="A68" s="4" t="s">
        <v>670</v>
      </c>
    </row>
    <row r="69" spans="1:11">
      <c r="A69" s="3" t="s">
        <v>629</v>
      </c>
    </row>
    <row r="70" spans="1:11">
      <c r="A70" s="4" t="s">
        <v>653</v>
      </c>
      <c r="I70" s="6" t="n">
        <v>100000</v>
      </c>
    </row>
    <row r="71" spans="1:11">
      <c r="A71" s="4" t="s">
        <v>671</v>
      </c>
    </row>
    <row r="72" spans="1:11">
      <c r="A72" s="3" t="s">
        <v>629</v>
      </c>
    </row>
    <row r="73" spans="1:11">
      <c r="A73" s="4" t="s">
        <v>653</v>
      </c>
      <c r="I73" s="6" t="n">
        <v>112000</v>
      </c>
    </row>
    <row r="74" spans="1:11">
      <c r="A74" s="4" t="s">
        <v>672</v>
      </c>
    </row>
    <row r="75" spans="1:11">
      <c r="A75" s="3" t="s">
        <v>629</v>
      </c>
    </row>
    <row r="76" spans="1:11">
      <c r="A76" s="4" t="s">
        <v>653</v>
      </c>
      <c r="I76" s="6" t="n">
        <v>146191</v>
      </c>
    </row>
    <row r="77" spans="1:11">
      <c r="A77" s="4" t="s">
        <v>673</v>
      </c>
    </row>
    <row r="78" spans="1:11">
      <c r="A78" s="3" t="s">
        <v>629</v>
      </c>
    </row>
    <row r="79" spans="1:11">
      <c r="A79" s="4" t="s">
        <v>653</v>
      </c>
      <c r="I79" s="6" t="n">
        <v>112000</v>
      </c>
    </row>
    <row r="80" spans="1:11">
      <c r="A80" s="4" t="s">
        <v>674</v>
      </c>
    </row>
    <row r="81" spans="1:11">
      <c r="A81" s="3" t="s">
        <v>629</v>
      </c>
    </row>
    <row r="82" spans="1:11">
      <c r="A82" s="4" t="s">
        <v>653</v>
      </c>
      <c r="I82" s="6" t="n">
        <v>12000</v>
      </c>
    </row>
    <row r="83" spans="1:11">
      <c r="A83" s="4" t="s">
        <v>675</v>
      </c>
    </row>
    <row r="84" spans="1:11">
      <c r="A84" s="3" t="s">
        <v>629</v>
      </c>
    </row>
    <row r="85" spans="1:11">
      <c r="A85" s="4" t="s">
        <v>676</v>
      </c>
      <c r="I85" s="6" t="n">
        <v>56250</v>
      </c>
    </row>
    <row r="86" spans="1:11">
      <c r="A86" s="4" t="s">
        <v>677</v>
      </c>
    </row>
    <row r="87" spans="1:11">
      <c r="A87" s="3" t="s">
        <v>629</v>
      </c>
    </row>
    <row r="88" spans="1:11">
      <c r="A88" s="4" t="s">
        <v>678</v>
      </c>
      <c r="I88" s="6" t="n">
        <v>574434</v>
      </c>
    </row>
    <row r="89" spans="1:11">
      <c r="A89" s="4" t="s">
        <v>679</v>
      </c>
    </row>
    <row r="90" spans="1:11">
      <c r="A90" s="3" t="s">
        <v>629</v>
      </c>
    </row>
    <row r="91" spans="1:11">
      <c r="A91" s="4" t="s">
        <v>658</v>
      </c>
      <c r="H91" s="4" t="s">
        <v>659</v>
      </c>
    </row>
    <row r="92" spans="1:11">
      <c r="A92" s="4" t="s">
        <v>680</v>
      </c>
    </row>
    <row r="93" spans="1:11">
      <c r="A93" s="3" t="s">
        <v>629</v>
      </c>
    </row>
    <row r="94" spans="1:11">
      <c r="A94" s="4" t="s">
        <v>658</v>
      </c>
      <c r="I94" s="4" t="s">
        <v>659</v>
      </c>
    </row>
    <row r="95" spans="1:11">
      <c r="A95" s="4" t="s">
        <v>681</v>
      </c>
    </row>
    <row r="96" spans="1:11">
      <c r="A96" s="3" t="s">
        <v>629</v>
      </c>
    </row>
    <row r="97" spans="1:11">
      <c r="A97" s="4" t="s">
        <v>658</v>
      </c>
      <c r="I97" s="4" t="s">
        <v>394</v>
      </c>
    </row>
    <row r="98" spans="1:11">
      <c r="A98" s="4" t="s">
        <v>682</v>
      </c>
    </row>
    <row r="99" spans="1:11">
      <c r="A99" s="3" t="s">
        <v>629</v>
      </c>
    </row>
    <row r="100" spans="1:11">
      <c r="A100" s="4" t="s">
        <v>658</v>
      </c>
      <c r="H100" s="4" t="s">
        <v>659</v>
      </c>
    </row>
    <row r="101" spans="1:11">
      <c r="A101" s="4" t="s">
        <v>683</v>
      </c>
    </row>
    <row r="102" spans="1:11">
      <c r="A102" s="3" t="s">
        <v>629</v>
      </c>
    </row>
    <row r="103" spans="1:11">
      <c r="A103" s="4" t="s">
        <v>658</v>
      </c>
      <c r="I103" s="4" t="s">
        <v>394</v>
      </c>
    </row>
    <row r="104" spans="1:11">
      <c r="A104" s="4" t="s">
        <v>684</v>
      </c>
    </row>
    <row r="105" spans="1:11">
      <c r="A105" s="3" t="s">
        <v>629</v>
      </c>
    </row>
    <row r="106" spans="1:11">
      <c r="A106" s="4" t="s">
        <v>658</v>
      </c>
      <c r="I106" s="4" t="s">
        <v>394</v>
      </c>
    </row>
    <row r="107" spans="1:11">
      <c r="A107" s="4" t="s">
        <v>685</v>
      </c>
    </row>
    <row r="108" spans="1:11">
      <c r="A108" s="3" t="s">
        <v>629</v>
      </c>
    </row>
    <row r="109" spans="1:11">
      <c r="A109" s="4" t="s">
        <v>658</v>
      </c>
      <c r="I109" s="4" t="s">
        <v>394</v>
      </c>
    </row>
    <row r="110" spans="1:11">
      <c r="A110" s="4" t="s">
        <v>686</v>
      </c>
    </row>
    <row r="111" spans="1:11">
      <c r="A111" s="3" t="s">
        <v>629</v>
      </c>
    </row>
    <row r="112" spans="1:11">
      <c r="A112" s="4" t="s">
        <v>658</v>
      </c>
      <c r="I112" s="4" t="s">
        <v>394</v>
      </c>
    </row>
    <row r="113" spans="1:11">
      <c r="A113" s="4" t="s">
        <v>687</v>
      </c>
    </row>
    <row r="114" spans="1:11">
      <c r="A114" s="3" t="s">
        <v>629</v>
      </c>
    </row>
    <row r="115" spans="1:11">
      <c r="A115" s="4" t="s">
        <v>658</v>
      </c>
      <c r="I115" s="4" t="s">
        <v>394</v>
      </c>
    </row>
    <row r="116" spans="1:11">
      <c r="A116" s="4" t="s">
        <v>688</v>
      </c>
    </row>
    <row r="117" spans="1:11">
      <c r="A117" s="3" t="s">
        <v>629</v>
      </c>
    </row>
    <row r="118" spans="1:11">
      <c r="A118" s="4" t="s">
        <v>508</v>
      </c>
      <c r="H118" s="5" t="n">
        <v>4300000</v>
      </c>
      <c r="I118" s="5" t="n">
        <v>4100000</v>
      </c>
    </row>
    <row r="119" spans="1:11">
      <c r="A119" s="4" t="s">
        <v>648</v>
      </c>
      <c r="H119" s="5" t="n">
        <v>10200000</v>
      </c>
    </row>
    <row r="120" spans="1:11">
      <c r="A120" s="4" t="s">
        <v>649</v>
      </c>
      <c r="H120" s="4" t="s">
        <v>689</v>
      </c>
    </row>
    <row r="121" spans="1:11">
      <c r="A121" s="4" t="s">
        <v>654</v>
      </c>
      <c r="H121" s="6" t="n">
        <v>208722</v>
      </c>
      <c r="I121" s="6" t="n">
        <v>171780</v>
      </c>
    </row>
    <row r="122" spans="1:11">
      <c r="A122" s="4" t="s">
        <v>655</v>
      </c>
      <c r="H122" s="6" t="n">
        <v>2163</v>
      </c>
      <c r="I122" s="6" t="n">
        <v>28798</v>
      </c>
    </row>
    <row r="123" spans="1:11">
      <c r="A123" s="4" t="s">
        <v>690</v>
      </c>
      <c r="H123" s="6" t="n">
        <v>351995</v>
      </c>
      <c r="I123" s="6" t="n">
        <v>279212</v>
      </c>
      <c r="K123" s="6" t="n">
        <v>217813</v>
      </c>
    </row>
    <row r="124" spans="1:11">
      <c r="A124" s="4" t="s">
        <v>691</v>
      </c>
    </row>
    <row r="125" spans="1:11">
      <c r="A125" s="3" t="s">
        <v>629</v>
      </c>
    </row>
    <row r="126" spans="1:11">
      <c r="A126" s="4" t="s">
        <v>95</v>
      </c>
      <c r="I126" s="5" t="n">
        <v>14000</v>
      </c>
    </row>
    <row r="127" spans="1:11">
      <c r="A127" s="4" t="s">
        <v>692</v>
      </c>
    </row>
    <row r="128" spans="1:11">
      <c r="A128" s="3" t="s">
        <v>629</v>
      </c>
    </row>
    <row r="129" spans="1:11">
      <c r="A129" s="4" t="s">
        <v>508</v>
      </c>
      <c r="I129" s="6" t="n">
        <v>1400000</v>
      </c>
    </row>
    <row r="130" spans="1:11">
      <c r="A130" s="4" t="s">
        <v>693</v>
      </c>
    </row>
    <row r="131" spans="1:11">
      <c r="A131" s="3" t="s">
        <v>629</v>
      </c>
    </row>
    <row r="132" spans="1:11">
      <c r="A132" s="4" t="s">
        <v>508</v>
      </c>
      <c r="H132" s="5" t="n">
        <v>1500000</v>
      </c>
      <c r="I132" s="5" t="n">
        <v>3000000</v>
      </c>
    </row>
    <row r="133" spans="1:11">
      <c r="A133" s="4" t="s">
        <v>694</v>
      </c>
    </row>
    <row r="134" spans="1:11">
      <c r="A134" s="3" t="s">
        <v>629</v>
      </c>
    </row>
    <row r="135" spans="1:11">
      <c r="A135" s="4" t="s">
        <v>508</v>
      </c>
      <c r="G135" s="5" t="n">
        <v>0</v>
      </c>
      <c r="H135" s="6" t="n">
        <v>0</v>
      </c>
    </row>
    <row r="136" spans="1:11">
      <c r="A136" s="4" t="s">
        <v>648</v>
      </c>
      <c r="H136" s="5" t="n">
        <v>6500000</v>
      </c>
    </row>
    <row r="137" spans="1:11">
      <c r="A137" s="4" t="s">
        <v>654</v>
      </c>
      <c r="H137" s="6" t="n">
        <v>150291</v>
      </c>
    </row>
    <row r="138" spans="1:11">
      <c r="A138" s="4" t="s">
        <v>655</v>
      </c>
      <c r="B138" s="6" t="n">
        <v>95538</v>
      </c>
      <c r="G138" s="6" t="n">
        <v>120445</v>
      </c>
      <c r="H138" s="6" t="n">
        <v>120445</v>
      </c>
    </row>
    <row r="139" spans="1:11">
      <c r="A139" s="4" t="s">
        <v>690</v>
      </c>
      <c r="H139" s="6" t="n">
        <v>138984</v>
      </c>
      <c r="I139" s="6" t="n">
        <v>109138</v>
      </c>
      <c r="K139" s="6" t="n">
        <v>109138</v>
      </c>
    </row>
    <row r="140" spans="1:11">
      <c r="A140" s="4" t="s">
        <v>695</v>
      </c>
    </row>
    <row r="141" spans="1:11">
      <c r="A141" s="3" t="s">
        <v>629</v>
      </c>
    </row>
    <row r="142" spans="1:11">
      <c r="A142" s="4" t="s">
        <v>654</v>
      </c>
      <c r="B142" s="6" t="n">
        <v>43446</v>
      </c>
    </row>
    <row r="143" spans="1:11">
      <c r="A143" s="4" t="s">
        <v>696</v>
      </c>
    </row>
    <row r="144" spans="1:11">
      <c r="A144" s="3" t="s">
        <v>629</v>
      </c>
    </row>
    <row r="145" spans="1:11">
      <c r="A145" s="4" t="s">
        <v>654</v>
      </c>
      <c r="E145" s="6" t="n">
        <v>11307</v>
      </c>
    </row>
    <row r="146" spans="1:11">
      <c r="A146" s="4" t="s">
        <v>697</v>
      </c>
    </row>
    <row r="147" spans="1:11">
      <c r="A147" s="3" t="s">
        <v>629</v>
      </c>
    </row>
    <row r="148" spans="1:11">
      <c r="A148" s="4" t="s">
        <v>658</v>
      </c>
      <c r="B148" s="4" t="s">
        <v>659</v>
      </c>
    </row>
    <row r="149" spans="1:11">
      <c r="A149" s="4" t="s">
        <v>698</v>
      </c>
    </row>
    <row r="150" spans="1:11">
      <c r="A150" s="3" t="s">
        <v>629</v>
      </c>
    </row>
    <row r="151" spans="1:11">
      <c r="A151" s="4" t="s">
        <v>658</v>
      </c>
      <c r="B151" s="4" t="s">
        <v>438</v>
      </c>
    </row>
    <row r="152" spans="1:11">
      <c r="A152" s="4" t="s">
        <v>699</v>
      </c>
    </row>
    <row r="153" spans="1:11">
      <c r="A153" s="3" t="s">
        <v>629</v>
      </c>
    </row>
    <row r="154" spans="1:11">
      <c r="A154" s="4" t="s">
        <v>658</v>
      </c>
      <c r="B154" s="4" t="s">
        <v>6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65</v>
      </c>
    </row>
    <row r="3" spans="1:3">
      <c r="A3" s="3" t="s">
        <v>629</v>
      </c>
    </row>
    <row r="4" spans="1:3">
      <c r="A4" s="4" t="s">
        <v>690</v>
      </c>
      <c r="B4" s="6" t="n">
        <v>279212</v>
      </c>
      <c r="C4" s="6" t="n">
        <v>217813</v>
      </c>
    </row>
    <row r="5" spans="1:3">
      <c r="A5" s="4" t="s">
        <v>654</v>
      </c>
      <c r="B5" s="6" t="n">
        <v>208722</v>
      </c>
      <c r="C5" s="6" t="n">
        <v>171780</v>
      </c>
    </row>
    <row r="6" spans="1:3">
      <c r="A6" s="4" t="s">
        <v>655</v>
      </c>
      <c r="B6" s="6" t="n">
        <v>-2163</v>
      </c>
      <c r="C6" s="6" t="n">
        <v>-28798</v>
      </c>
    </row>
    <row r="7" spans="1:3">
      <c r="A7" s="4" t="s">
        <v>701</v>
      </c>
      <c r="B7" s="6" t="n">
        <v>-133776</v>
      </c>
      <c r="C7" s="6" t="n">
        <v>-81583</v>
      </c>
    </row>
    <row r="8" spans="1:3">
      <c r="A8" s="4" t="s">
        <v>690</v>
      </c>
      <c r="B8" s="6" t="n">
        <v>351995</v>
      </c>
      <c r="C8" s="6" t="n">
        <v>279212</v>
      </c>
    </row>
    <row r="9" spans="1:3">
      <c r="A9" s="4" t="s">
        <v>702</v>
      </c>
      <c r="B9" s="8" t="n">
        <v>28.71</v>
      </c>
      <c r="C9" s="8" t="n">
        <v>24.69</v>
      </c>
    </row>
    <row r="10" spans="1:3">
      <c r="A10" s="4" t="s">
        <v>703</v>
      </c>
      <c r="B10" s="9" t="n">
        <v>42.86</v>
      </c>
      <c r="C10" s="9" t="n">
        <v>31.58</v>
      </c>
    </row>
    <row r="11" spans="1:3">
      <c r="A11" s="4" t="s">
        <v>704</v>
      </c>
      <c r="B11" s="9" t="n">
        <v>-22.85</v>
      </c>
      <c r="C11" s="9" t="n">
        <v>-25.39</v>
      </c>
    </row>
    <row r="12" spans="1:3">
      <c r="A12" s="4" t="s">
        <v>705</v>
      </c>
      <c r="B12" s="9" t="n">
        <v>-28.96</v>
      </c>
      <c r="C12" s="9" t="n">
        <v>-25.45</v>
      </c>
    </row>
    <row r="13" spans="1:3">
      <c r="A13" s="4" t="s">
        <v>702</v>
      </c>
      <c r="B13" s="8" t="n">
        <v>37.04</v>
      </c>
      <c r="C13" s="8" t="n">
        <v>28.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622</v>
      </c>
      <c r="C1" s="2" t="s">
        <v>627</v>
      </c>
      <c r="D1" s="2" t="s">
        <v>2</v>
      </c>
      <c r="E1" s="2" t="s">
        <v>65</v>
      </c>
    </row>
    <row r="2" spans="1:5">
      <c r="A2" s="3" t="s">
        <v>629</v>
      </c>
    </row>
    <row r="3" spans="1:5">
      <c r="A3" s="4" t="s">
        <v>690</v>
      </c>
      <c r="D3" s="6" t="n">
        <v>109138</v>
      </c>
      <c r="E3" s="6" t="n">
        <v>109138</v>
      </c>
    </row>
    <row r="4" spans="1:5">
      <c r="A4" s="4" t="s">
        <v>654</v>
      </c>
      <c r="D4" s="6" t="n">
        <v>150291</v>
      </c>
    </row>
    <row r="5" spans="1:5">
      <c r="A5" s="4" t="s">
        <v>655</v>
      </c>
      <c r="B5" s="6" t="n">
        <v>-95538</v>
      </c>
      <c r="C5" s="6" t="n">
        <v>-120445</v>
      </c>
      <c r="D5" s="6" t="n">
        <v>-120445</v>
      </c>
    </row>
    <row r="6" spans="1:5">
      <c r="A6" s="4" t="s">
        <v>690</v>
      </c>
      <c r="D6" s="6" t="n">
        <v>138984</v>
      </c>
      <c r="E6" s="6" t="n">
        <v>109138</v>
      </c>
    </row>
    <row r="7" spans="1:5">
      <c r="A7" s="4" t="s">
        <v>702</v>
      </c>
      <c r="D7" s="8" t="n">
        <v>23.8</v>
      </c>
      <c r="E7" s="8" t="n">
        <v>23.8</v>
      </c>
    </row>
    <row r="8" spans="1:5">
      <c r="A8" s="4" t="s">
        <v>703</v>
      </c>
      <c r="D8" s="9" t="n">
        <v>46.23</v>
      </c>
    </row>
    <row r="9" spans="1:5">
      <c r="A9" s="4" t="s">
        <v>704</v>
      </c>
      <c r="D9" s="9" t="n">
        <v>25.19</v>
      </c>
    </row>
    <row r="10" spans="1:5">
      <c r="A10" s="4" t="s">
        <v>702</v>
      </c>
      <c r="D10" s="8" t="n">
        <v>46.85</v>
      </c>
      <c r="E10" s="8" t="n">
        <v>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7</v>
      </c>
      <c r="B1" s="2" t="s">
        <v>1</v>
      </c>
    </row>
    <row r="2" spans="1:3">
      <c r="B2" s="2" t="s">
        <v>2</v>
      </c>
      <c r="C2" s="2" t="s">
        <v>65</v>
      </c>
    </row>
    <row r="3" spans="1:3">
      <c r="A3" s="3" t="s">
        <v>629</v>
      </c>
    </row>
    <row r="4" spans="1:3">
      <c r="A4" s="4" t="s">
        <v>708</v>
      </c>
      <c r="B4" s="6" t="n">
        <v>1923634</v>
      </c>
      <c r="C4" s="6" t="n">
        <v>1968374</v>
      </c>
    </row>
    <row r="5" spans="1:3">
      <c r="A5" s="4" t="s">
        <v>653</v>
      </c>
      <c r="B5" s="6" t="n">
        <v>3330</v>
      </c>
      <c r="C5" s="6" t="n">
        <v>726875</v>
      </c>
    </row>
    <row r="6" spans="1:3">
      <c r="A6" s="4" t="s">
        <v>709</v>
      </c>
      <c r="B6" s="6" t="n">
        <v>-107623</v>
      </c>
      <c r="C6" s="6" t="n">
        <v>-169003</v>
      </c>
    </row>
    <row r="7" spans="1:3">
      <c r="A7" s="4" t="s">
        <v>710</v>
      </c>
      <c r="B7" s="6" t="n">
        <v>-11875</v>
      </c>
      <c r="C7" s="6" t="n">
        <v>-602612</v>
      </c>
    </row>
    <row r="8" spans="1:3">
      <c r="A8" s="4" t="s">
        <v>708</v>
      </c>
      <c r="B8" s="6" t="n">
        <v>1807466</v>
      </c>
      <c r="C8" s="6" t="n">
        <v>1923634</v>
      </c>
    </row>
    <row r="9" spans="1:3">
      <c r="A9" s="4" t="s">
        <v>711</v>
      </c>
      <c r="B9" s="6" t="n">
        <v>1579433</v>
      </c>
    </row>
    <row r="10" spans="1:3">
      <c r="A10" s="4" t="s">
        <v>712</v>
      </c>
      <c r="B10" s="6" t="n">
        <v>1807101</v>
      </c>
    </row>
    <row r="11" spans="1:3">
      <c r="A11" s="4" t="s">
        <v>713</v>
      </c>
      <c r="B11" s="8" t="n">
        <v>23.64</v>
      </c>
      <c r="C11" s="8" t="n">
        <v>22.79</v>
      </c>
    </row>
    <row r="12" spans="1:3">
      <c r="A12" s="4" t="s">
        <v>714</v>
      </c>
      <c r="B12" s="9" t="n">
        <v>46.85</v>
      </c>
      <c r="C12" s="9" t="n">
        <v>23.73</v>
      </c>
    </row>
    <row r="13" spans="1:3">
      <c r="A13" s="4" t="s">
        <v>715</v>
      </c>
      <c r="B13" s="9" t="n">
        <v>-21.71</v>
      </c>
      <c r="C13" s="9" t="n">
        <v>-19.93</v>
      </c>
    </row>
    <row r="14" spans="1:3">
      <c r="A14" s="4" t="s">
        <v>716</v>
      </c>
      <c r="B14" s="9" t="n">
        <v>-45.42</v>
      </c>
      <c r="C14" s="9" t="n">
        <v>-23.08</v>
      </c>
    </row>
    <row r="15" spans="1:3">
      <c r="A15" s="4" t="s">
        <v>713</v>
      </c>
      <c r="B15" s="9" t="n">
        <v>23.57</v>
      </c>
      <c r="C15" s="8" t="n">
        <v>23.64</v>
      </c>
    </row>
    <row r="16" spans="1:3">
      <c r="A16" s="4" t="s">
        <v>717</v>
      </c>
      <c r="B16" s="9" t="n">
        <v>23.12</v>
      </c>
    </row>
    <row r="17" spans="1:3">
      <c r="A17" s="4" t="s">
        <v>718</v>
      </c>
      <c r="B17" s="8" t="n">
        <v>23.57</v>
      </c>
    </row>
    <row r="18" spans="1:3">
      <c r="A18" s="4" t="s">
        <v>719</v>
      </c>
      <c r="B18" s="4" t="s">
        <v>720</v>
      </c>
    </row>
    <row r="19" spans="1:3">
      <c r="A19" s="4" t="s">
        <v>721</v>
      </c>
      <c r="B19" s="4" t="s">
        <v>722</v>
      </c>
    </row>
    <row r="20" spans="1:3">
      <c r="A20" s="4" t="s">
        <v>723</v>
      </c>
      <c r="B20" s="4" t="s">
        <v>720</v>
      </c>
    </row>
    <row r="21" spans="1:3">
      <c r="A21" s="4" t="s">
        <v>724</v>
      </c>
      <c r="B21" s="5" t="n">
        <v>40016394</v>
      </c>
    </row>
    <row r="22" spans="1:3">
      <c r="A22" s="4" t="s">
        <v>725</v>
      </c>
      <c r="B22" s="6" t="n">
        <v>35686550</v>
      </c>
    </row>
    <row r="23" spans="1:3">
      <c r="A23" s="4" t="s">
        <v>726</v>
      </c>
      <c r="B23" s="5" t="n">
        <v>400089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629</v>
      </c>
    </row>
    <row r="4" spans="1:2">
      <c r="A4" s="4" t="s">
        <v>729</v>
      </c>
      <c r="B4" s="6" t="n">
        <v>1807466</v>
      </c>
    </row>
    <row r="5" spans="1:2">
      <c r="A5" s="4" t="s">
        <v>730</v>
      </c>
      <c r="B5" s="4" t="s">
        <v>720</v>
      </c>
    </row>
    <row r="6" spans="1:2">
      <c r="A6" s="4" t="s">
        <v>731</v>
      </c>
      <c r="B6" s="8" t="n">
        <v>23.57</v>
      </c>
    </row>
    <row r="7" spans="1:2">
      <c r="A7" s="4" t="s">
        <v>732</v>
      </c>
      <c r="B7" s="6" t="n">
        <v>1579433</v>
      </c>
    </row>
    <row r="8" spans="1:2">
      <c r="A8" s="4" t="s">
        <v>733</v>
      </c>
      <c r="B8" s="8" t="n">
        <v>23.12</v>
      </c>
    </row>
    <row r="9" spans="1:2">
      <c r="A9" s="4" t="s">
        <v>734</v>
      </c>
    </row>
    <row r="10" spans="1:2">
      <c r="A10" s="3" t="s">
        <v>629</v>
      </c>
    </row>
    <row r="11" spans="1:2">
      <c r="A11" s="4" t="s">
        <v>735</v>
      </c>
      <c r="B11" s="9" t="n">
        <v>13.25</v>
      </c>
    </row>
    <row r="12" spans="1:2">
      <c r="A12" s="4" t="s">
        <v>736</v>
      </c>
      <c r="B12" s="5" t="n">
        <v>20</v>
      </c>
    </row>
    <row r="13" spans="1:2">
      <c r="A13" s="4" t="s">
        <v>729</v>
      </c>
      <c r="B13" s="6" t="n">
        <v>901550</v>
      </c>
    </row>
    <row r="14" spans="1:2">
      <c r="A14" s="4" t="s">
        <v>730</v>
      </c>
      <c r="B14" s="4" t="s">
        <v>737</v>
      </c>
    </row>
    <row r="15" spans="1:2">
      <c r="A15" s="4" t="s">
        <v>731</v>
      </c>
      <c r="B15" s="8" t="n">
        <v>19.82</v>
      </c>
    </row>
    <row r="16" spans="1:2">
      <c r="A16" s="4" t="s">
        <v>732</v>
      </c>
      <c r="B16" s="6" t="n">
        <v>901550</v>
      </c>
    </row>
    <row r="17" spans="1:2">
      <c r="A17" s="4" t="s">
        <v>733</v>
      </c>
      <c r="B17" s="8" t="n">
        <v>19.82</v>
      </c>
    </row>
    <row r="18" spans="1:2">
      <c r="A18" s="4" t="s">
        <v>738</v>
      </c>
    </row>
    <row r="19" spans="1:2">
      <c r="A19" s="3" t="s">
        <v>629</v>
      </c>
    </row>
    <row r="20" spans="1:2">
      <c r="A20" s="4" t="s">
        <v>735</v>
      </c>
      <c r="B20" s="9" t="n">
        <v>20.01</v>
      </c>
    </row>
    <row r="21" spans="1:2">
      <c r="A21" s="4" t="s">
        <v>736</v>
      </c>
      <c r="B21" s="8" t="n">
        <v>46.23</v>
      </c>
    </row>
    <row r="22" spans="1:2">
      <c r="A22" s="4" t="s">
        <v>729</v>
      </c>
      <c r="B22" s="6" t="n">
        <v>883836</v>
      </c>
    </row>
    <row r="23" spans="1:2">
      <c r="A23" s="4" t="s">
        <v>730</v>
      </c>
      <c r="B23" s="4" t="s">
        <v>739</v>
      </c>
    </row>
    <row r="24" spans="1:2">
      <c r="A24" s="4" t="s">
        <v>731</v>
      </c>
      <c r="B24" s="8" t="n">
        <v>26.76</v>
      </c>
    </row>
    <row r="25" spans="1:2">
      <c r="A25" s="4" t="s">
        <v>732</v>
      </c>
      <c r="B25" s="6" t="n">
        <v>659133</v>
      </c>
    </row>
    <row r="26" spans="1:2">
      <c r="A26" s="4" t="s">
        <v>733</v>
      </c>
      <c r="B26" s="8" t="n">
        <v>26.89</v>
      </c>
    </row>
    <row r="27" spans="1:2">
      <c r="A27" s="4" t="s">
        <v>740</v>
      </c>
    </row>
    <row r="28" spans="1:2">
      <c r="A28" s="3" t="s">
        <v>629</v>
      </c>
    </row>
    <row r="29" spans="1:2">
      <c r="A29" s="4" t="s">
        <v>735</v>
      </c>
      <c r="B29" s="9" t="n">
        <v>46.24</v>
      </c>
    </row>
    <row r="30" spans="1:2">
      <c r="A30" s="4" t="s">
        <v>736</v>
      </c>
      <c r="B30" s="8" t="n">
        <v>72.84999999999999</v>
      </c>
    </row>
    <row r="31" spans="1:2">
      <c r="A31" s="4" t="s">
        <v>729</v>
      </c>
      <c r="B31" s="6" t="n">
        <v>22080</v>
      </c>
    </row>
    <row r="32" spans="1:2">
      <c r="A32" s="4" t="s">
        <v>730</v>
      </c>
      <c r="B32" s="4" t="s">
        <v>741</v>
      </c>
    </row>
    <row r="33" spans="1:2">
      <c r="A33" s="4" t="s">
        <v>731</v>
      </c>
      <c r="B33" s="8" t="n">
        <v>48.79</v>
      </c>
    </row>
    <row r="34" spans="1:2">
      <c r="A34" s="4" t="s">
        <v>732</v>
      </c>
      <c r="B34" s="6" t="n">
        <v>18750</v>
      </c>
    </row>
    <row r="35" spans="1:2">
      <c r="A35" s="4" t="s">
        <v>733</v>
      </c>
      <c r="B35" s="8" t="n">
        <v>49.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42</v>
      </c>
      <c r="B1" s="2" t="s">
        <v>1</v>
      </c>
    </row>
    <row r="2" spans="1:3">
      <c r="B2" s="2" t="s">
        <v>2</v>
      </c>
      <c r="C2" s="2" t="s">
        <v>65</v>
      </c>
    </row>
    <row r="3" spans="1:3">
      <c r="A3" s="4" t="s">
        <v>743</v>
      </c>
      <c r="B3" s="4" t="s">
        <v>744</v>
      </c>
    </row>
    <row r="4" spans="1:3">
      <c r="A4" s="4" t="s">
        <v>745</v>
      </c>
      <c r="B4" s="4" t="s">
        <v>746</v>
      </c>
    </row>
    <row r="5" spans="1:3">
      <c r="A5" s="4" t="s">
        <v>747</v>
      </c>
      <c r="B5" s="4" t="s">
        <v>748</v>
      </c>
      <c r="C5" s="4" t="s">
        <v>456</v>
      </c>
    </row>
    <row r="6" spans="1:3">
      <c r="A6" s="4" t="s">
        <v>749</v>
      </c>
      <c r="C6" s="4" t="s">
        <v>750</v>
      </c>
    </row>
    <row r="7" spans="1:3">
      <c r="A7" s="4" t="s">
        <v>531</v>
      </c>
    </row>
    <row r="8" spans="1:3">
      <c r="A8" s="4" t="s">
        <v>743</v>
      </c>
      <c r="C8" s="4" t="s">
        <v>751</v>
      </c>
    </row>
    <row r="9" spans="1:3">
      <c r="A9" s="4" t="s">
        <v>745</v>
      </c>
      <c r="C9" s="4" t="s">
        <v>752</v>
      </c>
    </row>
    <row r="10" spans="1:3">
      <c r="A10" s="4" t="s">
        <v>534</v>
      </c>
    </row>
    <row r="11" spans="1:3">
      <c r="A11" s="4" t="s">
        <v>743</v>
      </c>
      <c r="C11" s="4" t="s">
        <v>753</v>
      </c>
    </row>
    <row r="12" spans="1:3">
      <c r="A12" s="4" t="s">
        <v>745</v>
      </c>
      <c r="C12" s="4" t="s">
        <v>754</v>
      </c>
    </row>
    <row r="13" spans="1:3">
      <c r="A13" s="4" t="s">
        <v>749</v>
      </c>
      <c r="B13" s="4" t="s">
        <v>6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622</v>
      </c>
      <c r="C1" s="2" t="s">
        <v>2</v>
      </c>
      <c r="D1" s="2" t="s">
        <v>65</v>
      </c>
    </row>
    <row r="2" spans="1:4">
      <c r="A2" s="3" t="s">
        <v>629</v>
      </c>
    </row>
    <row r="3" spans="1:4">
      <c r="A3" s="4" t="s">
        <v>708</v>
      </c>
      <c r="C3" s="6" t="n">
        <v>179945</v>
      </c>
      <c r="D3" s="6" t="n">
        <v>179945</v>
      </c>
    </row>
    <row r="4" spans="1:4">
      <c r="A4" s="4" t="s">
        <v>653</v>
      </c>
      <c r="B4" s="6" t="n">
        <v>67562</v>
      </c>
      <c r="C4" s="6" t="n">
        <v>82197</v>
      </c>
    </row>
    <row r="5" spans="1:4">
      <c r="A5" s="4" t="s">
        <v>710</v>
      </c>
      <c r="C5" s="6" t="n">
        <v>-179945</v>
      </c>
    </row>
    <row r="6" spans="1:4">
      <c r="A6" s="4" t="s">
        <v>708</v>
      </c>
      <c r="C6" s="6" t="n">
        <v>82197</v>
      </c>
      <c r="D6" s="6" t="n">
        <v>179945</v>
      </c>
    </row>
    <row r="7" spans="1:4">
      <c r="A7" s="4" t="s">
        <v>713</v>
      </c>
      <c r="C7" s="8" t="n">
        <v>25.83</v>
      </c>
      <c r="D7" s="8" t="n">
        <v>25.83</v>
      </c>
    </row>
    <row r="8" spans="1:4">
      <c r="A8" s="4" t="s">
        <v>714</v>
      </c>
      <c r="C8" s="9" t="n">
        <v>46.85</v>
      </c>
    </row>
    <row r="9" spans="1:4">
      <c r="A9" s="4" t="s">
        <v>716</v>
      </c>
      <c r="C9" s="9" t="n">
        <v>-25.83</v>
      </c>
    </row>
    <row r="10" spans="1:4">
      <c r="A10" s="4" t="s">
        <v>713</v>
      </c>
      <c r="C10" s="8" t="n">
        <v>46.85</v>
      </c>
      <c r="D10" s="8" t="n">
        <v>25.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 customWidth="1" max="7" min="7" width="14"/>
  </cols>
  <sheetData>
    <row r="1" spans="1:7">
      <c r="A1" s="1" t="s">
        <v>756</v>
      </c>
      <c r="B1" s="2" t="s">
        <v>337</v>
      </c>
      <c r="C1" s="2" t="s">
        <v>338</v>
      </c>
      <c r="D1" s="2" t="s">
        <v>1</v>
      </c>
    </row>
    <row r="2" spans="1:7">
      <c r="B2" s="2" t="s">
        <v>4</v>
      </c>
      <c r="C2" s="2" t="s">
        <v>370</v>
      </c>
      <c r="D2" s="2" t="s">
        <v>404</v>
      </c>
      <c r="E2" s="2" t="s">
        <v>2</v>
      </c>
      <c r="F2" s="2" t="s">
        <v>65</v>
      </c>
      <c r="G2" s="2" t="s">
        <v>345</v>
      </c>
    </row>
    <row r="3" spans="1:7">
      <c r="A3" s="3" t="s">
        <v>757</v>
      </c>
    </row>
    <row r="4" spans="1:7">
      <c r="A4" s="4" t="s">
        <v>758</v>
      </c>
      <c r="E4" s="5" t="n">
        <v>36000</v>
      </c>
      <c r="F4" s="5" t="n">
        <v>31000</v>
      </c>
    </row>
    <row r="5" spans="1:7">
      <c r="A5" s="4" t="s">
        <v>405</v>
      </c>
      <c r="D5" s="5" t="n">
        <v>557000</v>
      </c>
      <c r="E5" s="6" t="n">
        <v>557000</v>
      </c>
      <c r="F5" s="6" t="n">
        <v>0</v>
      </c>
    </row>
    <row r="6" spans="1:7">
      <c r="A6" s="4" t="s">
        <v>450</v>
      </c>
      <c r="E6" s="6" t="n">
        <v>17489000</v>
      </c>
      <c r="F6" s="6" t="n">
        <v>17499000</v>
      </c>
    </row>
    <row r="7" spans="1:7">
      <c r="A7" s="4" t="s">
        <v>357</v>
      </c>
      <c r="E7" s="6" t="n">
        <v>7000000</v>
      </c>
      <c r="F7" s="5" t="n">
        <v>9830000</v>
      </c>
    </row>
    <row r="8" spans="1:7">
      <c r="A8" s="4" t="s">
        <v>358</v>
      </c>
      <c r="E8" s="5" t="n">
        <v>-140000</v>
      </c>
    </row>
    <row r="9" spans="1:7">
      <c r="A9" s="4" t="s">
        <v>349</v>
      </c>
      <c r="E9" s="4" t="s">
        <v>350</v>
      </c>
    </row>
    <row r="10" spans="1:7">
      <c r="A10" s="4" t="s">
        <v>474</v>
      </c>
    </row>
    <row r="11" spans="1:7">
      <c r="A11" s="3" t="s">
        <v>757</v>
      </c>
    </row>
    <row r="12" spans="1:7">
      <c r="A12" s="4" t="s">
        <v>450</v>
      </c>
      <c r="E12" s="5" t="n">
        <v>21000</v>
      </c>
    </row>
    <row r="13" spans="1:7">
      <c r="A13" s="4" t="s">
        <v>475</v>
      </c>
      <c r="E13" s="6" t="n">
        <v>15000</v>
      </c>
    </row>
    <row r="14" spans="1:7">
      <c r="A14" s="4" t="s">
        <v>476</v>
      </c>
      <c r="E14" s="6" t="n">
        <v>88000</v>
      </c>
    </row>
    <row r="15" spans="1:7">
      <c r="A15" s="4" t="s">
        <v>477</v>
      </c>
      <c r="E15" s="6" t="n">
        <v>52000</v>
      </c>
    </row>
    <row r="16" spans="1:7">
      <c r="A16" s="4" t="s">
        <v>759</v>
      </c>
    </row>
    <row r="17" spans="1:7">
      <c r="A17" s="3" t="s">
        <v>757</v>
      </c>
    </row>
    <row r="18" spans="1:7">
      <c r="A18" s="4" t="s">
        <v>450</v>
      </c>
      <c r="E18" s="6" t="n">
        <v>21000</v>
      </c>
    </row>
    <row r="19" spans="1:7">
      <c r="A19" s="4" t="s">
        <v>476</v>
      </c>
      <c r="E19" s="5" t="n">
        <v>88000</v>
      </c>
    </row>
    <row r="20" spans="1:7">
      <c r="A20" s="4" t="s">
        <v>360</v>
      </c>
    </row>
    <row r="21" spans="1:7">
      <c r="A21" s="3" t="s">
        <v>757</v>
      </c>
    </row>
    <row r="22" spans="1:7">
      <c r="A22" s="4" t="s">
        <v>366</v>
      </c>
      <c r="B22" s="4" t="s">
        <v>367</v>
      </c>
      <c r="E22" s="4" t="s">
        <v>367</v>
      </c>
      <c r="F22" s="4" t="s">
        <v>367</v>
      </c>
      <c r="G22" s="4" t="s">
        <v>367</v>
      </c>
    </row>
    <row r="23" spans="1:7">
      <c r="A23" s="4" t="s">
        <v>357</v>
      </c>
      <c r="B23" s="5" t="n">
        <v>72000</v>
      </c>
      <c r="C23" s="5" t="n">
        <v>174000</v>
      </c>
    </row>
    <row r="24" spans="1:7">
      <c r="A24" s="4" t="s">
        <v>362</v>
      </c>
      <c r="B24" s="6" t="n">
        <v>14000</v>
      </c>
      <c r="C24" s="6" t="n">
        <v>34000</v>
      </c>
      <c r="E24" s="5" t="n">
        <v>48000</v>
      </c>
    </row>
    <row r="25" spans="1:7">
      <c r="A25" s="4" t="s">
        <v>363</v>
      </c>
      <c r="B25" s="6" t="n">
        <v>58000</v>
      </c>
      <c r="C25" s="6" t="n">
        <v>140000</v>
      </c>
    </row>
    <row r="26" spans="1:7">
      <c r="A26" s="4" t="s">
        <v>364</v>
      </c>
      <c r="B26" s="6" t="n">
        <v>72000</v>
      </c>
      <c r="C26" s="6" t="n">
        <v>174000</v>
      </c>
      <c r="E26" s="5" t="n">
        <v>174000</v>
      </c>
    </row>
    <row r="27" spans="1:7">
      <c r="A27" s="4" t="s">
        <v>365</v>
      </c>
      <c r="B27" s="6" t="n">
        <v>14000</v>
      </c>
      <c r="C27" s="6" t="n">
        <v>34000</v>
      </c>
    </row>
    <row r="28" spans="1:7">
      <c r="A28" s="4" t="s">
        <v>358</v>
      </c>
      <c r="B28" s="5" t="n">
        <v>58000</v>
      </c>
      <c r="C28" s="5" t="n">
        <v>140000</v>
      </c>
    </row>
    <row r="29" spans="1:7">
      <c r="A29" s="4" t="s">
        <v>349</v>
      </c>
      <c r="E29" s="4" t="s">
        <v>361</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5</v>
      </c>
    </row>
    <row r="3" spans="1:3">
      <c r="A3" s="3" t="s">
        <v>761</v>
      </c>
    </row>
    <row r="4" spans="1:3">
      <c r="A4" s="4" t="s">
        <v>762</v>
      </c>
      <c r="B4" s="6" t="n">
        <v>2</v>
      </c>
    </row>
    <row r="5" spans="1:3">
      <c r="A5" s="4" t="s">
        <v>763</v>
      </c>
    </row>
    <row r="6" spans="1:3">
      <c r="A6" s="3" t="s">
        <v>761</v>
      </c>
    </row>
    <row r="7" spans="1:3">
      <c r="A7" s="4" t="s">
        <v>393</v>
      </c>
      <c r="B7" s="4" t="s">
        <v>396</v>
      </c>
      <c r="C7" s="4" t="s">
        <v>397</v>
      </c>
    </row>
    <row r="8" spans="1:3">
      <c r="A8" s="4" t="s">
        <v>764</v>
      </c>
    </row>
    <row r="9" spans="1:3">
      <c r="A9" s="3" t="s">
        <v>761</v>
      </c>
    </row>
    <row r="10" spans="1:3">
      <c r="A10" s="4" t="s">
        <v>762</v>
      </c>
      <c r="B10" s="6" t="n">
        <v>2</v>
      </c>
    </row>
    <row r="11" spans="1:3">
      <c r="A11" s="4" t="s">
        <v>765</v>
      </c>
    </row>
    <row r="12" spans="1:3">
      <c r="A12" s="3" t="s">
        <v>761</v>
      </c>
    </row>
    <row r="13" spans="1:3">
      <c r="A13" s="4" t="s">
        <v>762</v>
      </c>
      <c r="B13" s="6" t="n">
        <v>1</v>
      </c>
      <c r="C13" s="6" t="n">
        <v>1</v>
      </c>
    </row>
    <row r="14" spans="1:3">
      <c r="A14" s="4" t="s">
        <v>393</v>
      </c>
      <c r="C14" s="4" t="s">
        <v>394</v>
      </c>
    </row>
    <row r="15" spans="1:3">
      <c r="A15" s="4" t="s">
        <v>766</v>
      </c>
    </row>
    <row r="16" spans="1:3">
      <c r="A16" s="3" t="s">
        <v>761</v>
      </c>
    </row>
    <row r="17" spans="1:3">
      <c r="A17" s="4" t="s">
        <v>762</v>
      </c>
      <c r="C17" s="6" t="n">
        <v>1</v>
      </c>
    </row>
    <row r="18" spans="1:3">
      <c r="A18" s="4" t="s">
        <v>393</v>
      </c>
      <c r="C18" s="4" t="s">
        <v>397</v>
      </c>
    </row>
    <row r="19" spans="1:3">
      <c r="A19" s="4" t="s">
        <v>767</v>
      </c>
    </row>
    <row r="20" spans="1:3">
      <c r="A20" s="3" t="s">
        <v>761</v>
      </c>
    </row>
    <row r="21" spans="1:3">
      <c r="A21" s="4" t="s">
        <v>762</v>
      </c>
      <c r="B21" s="6" t="n">
        <v>2</v>
      </c>
    </row>
    <row r="22" spans="1:3">
      <c r="A22" s="4" t="s">
        <v>768</v>
      </c>
    </row>
    <row r="23" spans="1:3">
      <c r="A23" s="3" t="s">
        <v>761</v>
      </c>
    </row>
    <row r="24" spans="1:3">
      <c r="A24" s="4" t="s">
        <v>762</v>
      </c>
      <c r="B24" s="6" t="n">
        <v>1</v>
      </c>
    </row>
    <row r="25" spans="1:3">
      <c r="A25" s="4" t="s">
        <v>769</v>
      </c>
    </row>
    <row r="26" spans="1:3">
      <c r="A26" s="3" t="s">
        <v>761</v>
      </c>
    </row>
    <row r="27" spans="1:3">
      <c r="A27" s="4" t="s">
        <v>770</v>
      </c>
      <c r="C27" s="6" t="n">
        <v>1</v>
      </c>
    </row>
    <row r="28" spans="1:3">
      <c r="A28" s="4" t="s">
        <v>771</v>
      </c>
    </row>
    <row r="29" spans="1:3">
      <c r="A29" s="3" t="s">
        <v>761</v>
      </c>
    </row>
    <row r="30" spans="1:3">
      <c r="A30" s="4" t="s">
        <v>770</v>
      </c>
      <c r="B30" s="6" t="n">
        <v>1</v>
      </c>
    </row>
    <row r="31" spans="1:3">
      <c r="A31" s="4" t="s">
        <v>772</v>
      </c>
    </row>
    <row r="32" spans="1:3">
      <c r="A32" s="3" t="s">
        <v>761</v>
      </c>
    </row>
    <row r="33" spans="1:3">
      <c r="A33" s="4" t="s">
        <v>393</v>
      </c>
      <c r="B33" s="4" t="s">
        <v>562</v>
      </c>
    </row>
    <row r="34" spans="1:3">
      <c r="A34" s="4" t="s">
        <v>773</v>
      </c>
    </row>
    <row r="35" spans="1:3">
      <c r="A35" s="3" t="s">
        <v>761</v>
      </c>
    </row>
    <row r="36" spans="1:3">
      <c r="A36" s="4" t="s">
        <v>393</v>
      </c>
      <c r="B36" s="4" t="s">
        <v>3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4</v>
      </c>
      <c r="B1" s="2" t="s">
        <v>775</v>
      </c>
      <c r="J1" s="2" t="s">
        <v>1</v>
      </c>
    </row>
    <row r="2" spans="1:11">
      <c r="B2" s="2" t="s">
        <v>2</v>
      </c>
      <c r="C2" s="2" t="s">
        <v>370</v>
      </c>
      <c r="D2" s="2" t="s">
        <v>4</v>
      </c>
      <c r="E2" s="2" t="s">
        <v>776</v>
      </c>
      <c r="F2" s="2" t="s">
        <v>65</v>
      </c>
      <c r="G2" s="2" t="s">
        <v>777</v>
      </c>
      <c r="H2" s="2" t="s">
        <v>778</v>
      </c>
      <c r="I2" s="2" t="s">
        <v>779</v>
      </c>
      <c r="J2" s="2" t="s">
        <v>2</v>
      </c>
      <c r="K2" s="2" t="s">
        <v>65</v>
      </c>
    </row>
    <row r="3" spans="1:11">
      <c r="A3" s="3" t="s">
        <v>232</v>
      </c>
    </row>
    <row r="4" spans="1:11">
      <c r="A4" s="4" t="s">
        <v>109</v>
      </c>
      <c r="B4" s="5" t="n">
        <v>327</v>
      </c>
      <c r="C4" s="5" t="n">
        <v>361</v>
      </c>
      <c r="D4" s="5" t="n">
        <v>423</v>
      </c>
      <c r="E4" s="5" t="n">
        <v>453</v>
      </c>
      <c r="F4" s="5" t="n">
        <v>1302</v>
      </c>
      <c r="G4" s="5" t="n">
        <v>1501</v>
      </c>
      <c r="H4" s="5" t="n">
        <v>1824</v>
      </c>
      <c r="I4" s="5" t="n">
        <v>1872</v>
      </c>
      <c r="J4" s="5" t="n">
        <v>1564</v>
      </c>
      <c r="K4" s="5" t="n">
        <v>6499</v>
      </c>
    </row>
    <row r="5" spans="1:11">
      <c r="A5" s="4" t="s">
        <v>126</v>
      </c>
      <c r="B5" s="5" t="n">
        <v>-11738</v>
      </c>
      <c r="C5" s="5" t="n">
        <v>-8811</v>
      </c>
      <c r="D5" s="5" t="n">
        <v>-7715</v>
      </c>
      <c r="E5" s="5" t="n">
        <v>-9374</v>
      </c>
      <c r="F5" s="5" t="n">
        <v>-9561</v>
      </c>
      <c r="G5" s="5" t="n">
        <v>-8351</v>
      </c>
      <c r="H5" s="5" t="n">
        <v>-11779</v>
      </c>
      <c r="I5" s="5" t="n">
        <v>-12302</v>
      </c>
      <c r="J5" s="5" t="n">
        <v>-37638</v>
      </c>
      <c r="K5" s="5" t="n">
        <v>-41993</v>
      </c>
    </row>
    <row r="6" spans="1:11">
      <c r="A6" s="4" t="s">
        <v>127</v>
      </c>
      <c r="B6" s="8" t="n">
        <v>-0.68</v>
      </c>
      <c r="C6" s="8" t="n">
        <v>-0.52</v>
      </c>
      <c r="D6" s="8" t="n">
        <v>-0.46</v>
      </c>
      <c r="E6" s="8" t="n">
        <v>-0.63</v>
      </c>
      <c r="F6" s="8" t="n">
        <v>-0.65</v>
      </c>
      <c r="G6" s="8" t="n">
        <v>-0.57</v>
      </c>
      <c r="H6" s="8" t="n">
        <v>-0.8100000000000001</v>
      </c>
      <c r="I6" s="8" t="n">
        <v>-0.85</v>
      </c>
      <c r="J6" s="8" t="n">
        <v>-2.29</v>
      </c>
      <c r="K6" s="8" t="n">
        <v>-2.88</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18:29Z</dcterms:created>
  <dcterms:modified xmlns:dcterms="http://purl.org/dc/terms/" xmlns:xsi="http://www.w3.org/2001/XMLSchema-instance" xsi:type="dcterms:W3CDTF">2020-05-28T16:18:29Z</dcterms:modified>
</cp:coreProperties>
</file>